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tiv"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Fair Value Measurement" sheetId="10" state="visible" r:id="rId10"/>
    <sheet xmlns:r="http://schemas.openxmlformats.org/officeDocument/2006/relationships" name="Accrued Expenses and Other Liab" sheetId="11" state="visible" r:id="rId11"/>
    <sheet xmlns:r="http://schemas.openxmlformats.org/officeDocument/2006/relationships" name="Debt" sheetId="12" state="visible" r:id="rId12"/>
    <sheet xmlns:r="http://schemas.openxmlformats.org/officeDocument/2006/relationships" name="Revenue" sheetId="13" state="visible" r:id="rId13"/>
    <sheet xmlns:r="http://schemas.openxmlformats.org/officeDocument/2006/relationships" name="Share-Based Payments" sheetId="14" state="visible" r:id="rId14"/>
    <sheet xmlns:r="http://schemas.openxmlformats.org/officeDocument/2006/relationships" name="Income Tax Expense" sheetId="15" state="visible" r:id="rId15"/>
    <sheet xmlns:r="http://schemas.openxmlformats.org/officeDocument/2006/relationships" name="Earnings (Loss) per Share" sheetId="16" state="visible" r:id="rId16"/>
    <sheet xmlns:r="http://schemas.openxmlformats.org/officeDocument/2006/relationships" name="Significant Arrangements and Li"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air Value Measurement (Tables)" sheetId="22" state="visible" r:id="rId22"/>
    <sheet xmlns:r="http://schemas.openxmlformats.org/officeDocument/2006/relationships" name="Accrued Expenses and Other Li_2" sheetId="23" state="visible" r:id="rId23"/>
    <sheet xmlns:r="http://schemas.openxmlformats.org/officeDocument/2006/relationships" name="Debt (Tables)" sheetId="24" state="visible" r:id="rId24"/>
    <sheet xmlns:r="http://schemas.openxmlformats.org/officeDocument/2006/relationships" name="Revenue (Tables)" sheetId="25" state="visible" r:id="rId25"/>
    <sheet xmlns:r="http://schemas.openxmlformats.org/officeDocument/2006/relationships" name="Share-Based Payments (Tables)" sheetId="26" state="visible" r:id="rId26"/>
    <sheet xmlns:r="http://schemas.openxmlformats.org/officeDocument/2006/relationships" name="Earnings (Loss) per Share (Tabl" sheetId="27" state="visible" r:id="rId27"/>
    <sheet xmlns:r="http://schemas.openxmlformats.org/officeDocument/2006/relationships" name="Organization and Business Act_2" sheetId="28" state="visible" r:id="rId28"/>
    <sheet xmlns:r="http://schemas.openxmlformats.org/officeDocument/2006/relationships" name="Inventory (Details)" sheetId="29" state="visible" r:id="rId29"/>
    <sheet xmlns:r="http://schemas.openxmlformats.org/officeDocument/2006/relationships" name="Fair Value Measurement (Details" sheetId="30" state="visible" r:id="rId30"/>
    <sheet xmlns:r="http://schemas.openxmlformats.org/officeDocument/2006/relationships" name="Accrued Expenses and Other Li_3" sheetId="31" state="visible" r:id="rId31"/>
    <sheet xmlns:r="http://schemas.openxmlformats.org/officeDocument/2006/relationships" name="Debt - Summary (Details)" sheetId="32" state="visible" r:id="rId32"/>
    <sheet xmlns:r="http://schemas.openxmlformats.org/officeDocument/2006/relationships" name="Debt - Long-Term Debt (Details)" sheetId="33" state="visible" r:id="rId33"/>
    <sheet xmlns:r="http://schemas.openxmlformats.org/officeDocument/2006/relationships" name="Revenue (Details)" sheetId="34" state="visible" r:id="rId34"/>
    <sheet xmlns:r="http://schemas.openxmlformats.org/officeDocument/2006/relationships" name="Revenue - Summary of Gross-To-N" sheetId="35" state="visible" r:id="rId35"/>
    <sheet xmlns:r="http://schemas.openxmlformats.org/officeDocument/2006/relationships" name="Share-Based Payments - SOP 2015" sheetId="36" state="visible" r:id="rId36"/>
    <sheet xmlns:r="http://schemas.openxmlformats.org/officeDocument/2006/relationships" name="Share-Based Payments - 2017 Sha" sheetId="37" state="visible" r:id="rId37"/>
    <sheet xmlns:r="http://schemas.openxmlformats.org/officeDocument/2006/relationships" name="Share-Based Payments - 2019 Ind" sheetId="38" state="visible" r:id="rId38"/>
    <sheet xmlns:r="http://schemas.openxmlformats.org/officeDocument/2006/relationships" name="Share-Based Payments - Induceme" sheetId="39" state="visible" r:id="rId39"/>
    <sheet xmlns:r="http://schemas.openxmlformats.org/officeDocument/2006/relationships" name="Share-Based Payments - 2020 Sha" sheetId="40" state="visible" r:id="rId40"/>
    <sheet xmlns:r="http://schemas.openxmlformats.org/officeDocument/2006/relationships" name="Share-Based Payments - 2021 Ind" sheetId="41" state="visible" r:id="rId41"/>
    <sheet xmlns:r="http://schemas.openxmlformats.org/officeDocument/2006/relationships" name="Share-Based Payments - Employee" sheetId="42" state="visible" r:id="rId42"/>
    <sheet xmlns:r="http://schemas.openxmlformats.org/officeDocument/2006/relationships" name="Income Tax Expense (Details)" sheetId="43" state="visible" r:id="rId43"/>
    <sheet xmlns:r="http://schemas.openxmlformats.org/officeDocument/2006/relationships" name="Earnings (Loss) per Share - Bas" sheetId="44" state="visible" r:id="rId44"/>
    <sheet xmlns:r="http://schemas.openxmlformats.org/officeDocument/2006/relationships" name="Earnings (Loss) per Share - Ant" sheetId="45" state="visible" r:id="rId45"/>
    <sheet xmlns:r="http://schemas.openxmlformats.org/officeDocument/2006/relationships" name="Significant Arrangements and _2"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7558</t>
        </is>
      </c>
    </row>
    <row r="9">
      <c r="A9" s="4" t="inlineStr">
        <is>
          <t>Entity Registrant Name</t>
        </is>
      </c>
      <c r="B9" s="4" t="inlineStr">
        <is>
          <t>Nabriva Therapeutics plc</t>
        </is>
      </c>
    </row>
    <row r="10">
      <c r="A10" s="4" t="inlineStr">
        <is>
          <t>Entity Incorporation, State or Country Code</t>
        </is>
      </c>
      <c r="B10" s="4" t="inlineStr">
        <is>
          <t>L2</t>
        </is>
      </c>
    </row>
    <row r="11">
      <c r="A11" s="4" t="inlineStr">
        <is>
          <t>Entity Address, Address Line One</t>
        </is>
      </c>
      <c r="B11" s="4" t="inlineStr">
        <is>
          <t>25-28 North Wall Quay</t>
        </is>
      </c>
    </row>
    <row r="12">
      <c r="A12" s="4" t="inlineStr">
        <is>
          <t>Entity Address, Address Line Two</t>
        </is>
      </c>
      <c r="B12" s="4" t="inlineStr">
        <is>
          <t>IFSC</t>
        </is>
      </c>
    </row>
    <row r="13">
      <c r="A13" s="4" t="inlineStr">
        <is>
          <t>Entity Address, City or Town</t>
        </is>
      </c>
      <c r="B13" s="4" t="inlineStr">
        <is>
          <t>Dublin 1</t>
        </is>
      </c>
    </row>
    <row r="14">
      <c r="A14" s="4" t="inlineStr">
        <is>
          <t>Entity Address, Country</t>
        </is>
      </c>
      <c r="B14" s="4" t="inlineStr">
        <is>
          <t>IE</t>
        </is>
      </c>
    </row>
    <row r="15">
      <c r="A15" s="4" t="inlineStr">
        <is>
          <t>Entity Tax Identification Number</t>
        </is>
      </c>
      <c r="B15" s="4" t="inlineStr">
        <is>
          <t>00-0000000</t>
        </is>
      </c>
    </row>
    <row r="16">
      <c r="A16" s="4" t="inlineStr">
        <is>
          <t>Entity Address, Postal Zip Code</t>
        </is>
      </c>
      <c r="B16" s="4" t="inlineStr">
        <is>
          <t>00000</t>
        </is>
      </c>
    </row>
    <row r="17">
      <c r="A17" s="4" t="inlineStr">
        <is>
          <t>City Area Code</t>
        </is>
      </c>
      <c r="B17" s="4" t="inlineStr">
        <is>
          <t>353 1</t>
        </is>
      </c>
    </row>
    <row r="18">
      <c r="A18" s="4" t="inlineStr">
        <is>
          <t>Local Phone Number</t>
        </is>
      </c>
      <c r="B18" s="4" t="inlineStr">
        <is>
          <t>649 2000</t>
        </is>
      </c>
    </row>
    <row r="19">
      <c r="A19" s="4" t="inlineStr">
        <is>
          <t>Title of 12(b) Security</t>
        </is>
      </c>
      <c r="B19" s="4" t="inlineStr">
        <is>
          <t>Ordinary Shares, nominal value $0.01 per share</t>
        </is>
      </c>
    </row>
    <row r="20">
      <c r="A20" s="4" t="inlineStr">
        <is>
          <t>Trading Symbol</t>
        </is>
      </c>
      <c r="B20" s="4" t="inlineStr">
        <is>
          <t>NBRV</t>
        </is>
      </c>
    </row>
    <row r="21">
      <c r="A21" s="4" t="inlineStr">
        <is>
          <t>Security Exchange Name</t>
        </is>
      </c>
      <c r="B21" s="4" t="inlineStr">
        <is>
          <t>NASDAQ</t>
        </is>
      </c>
    </row>
    <row r="22">
      <c r="A22" s="4" t="inlineStr">
        <is>
          <t>Entity Current Reporting Status</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Shares Outstanding</t>
        </is>
      </c>
      <c r="C27" s="5" t="n">
        <v>35419632</v>
      </c>
    </row>
    <row r="28">
      <c r="A28" s="4" t="inlineStr">
        <is>
          <t>Entity Central Index Key</t>
        </is>
      </c>
      <c r="B28" s="4" t="inlineStr">
        <is>
          <t>0001641640</t>
        </is>
      </c>
    </row>
    <row r="29">
      <c r="A29" s="4" t="inlineStr">
        <is>
          <t>Entity Interactive Data Current</t>
        </is>
      </c>
      <c r="B29" s="4" t="inlineStr">
        <is>
          <t>Yes</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1</t>
        </is>
      </c>
    </row>
    <row r="3">
      <c r="A3" s="3" t="inlineStr">
        <is>
          <t>Fair Value Measurement</t>
        </is>
      </c>
    </row>
    <row r="4">
      <c r="A4" s="4" t="inlineStr">
        <is>
          <t>Fair Value Measurement</t>
        </is>
      </c>
      <c r="B4" s="4" t="inlineStr">
        <is>
          <t>4. Fair Value Measurement US GAAP establishes a valuation hierarchy for disclosure of the inputs to valuation used to measure fair value. This hierarchy prioritizes the inputs into three broad levels as follows: ● Level 1: Quoted prices (unadjusted) in active markets for identical assets or liabilities. ● Level 2: Inputs other than quoted prices included within Level 1 that are observable for the asset or liability, either directly (as prices) or indirectly (as exchange rates). ● Level 3: Valuation techniques that include inputs for the asset or liability that are not based on observable market data (those are unobservable inputs) and significant to the overall fair value measurement. The following table presents the financial instruments measured at fair value and classified by level according to the fair value measurement hierarchy: ​ ​ ​ ​ ​ ​ ​ ​ ​ ​ ​ ​ ​ ​ (in thousands) Level 1 Level 2 Level 3 Total December 31, 2020 ​ ​ ​ ​ ​ ​ ​ ​ ​ ​ ​ ​ Assets: ​ ​ ​ ​ ​ ​ ​ ​ ​ ​ ​ ​ Cash equivalent: ​ ​ ​ ​ ​ ​ ​ ​ ​ ​ ​ ​ Money market fund ​ $ 8,050 ​ $ — ​ $ — $ 8,050 Short term investments: ​ ​ ​ ​ ​ ​ ​ ​ ​ ​ ​ ​ Term deposits ​ 16 ​ — ​ — ​ 16 Total Assets ​ $ 8,066 ​ $ — ​ $ — $ 8,066 ​ ​ ​ ​ ​ ​ ​ ​ ​ ​ ​ ​ ​ ​ (in thousands) Level 1 Level 2 Level 3 Total March 31, 2021 ​ ​ ​ ​ ​ ​ ​ ​ ​ ​ ​ ​ Assets: ​ ​ ​ ​ ​ ​ ​ ​ ​ ​ ​ ​ Cash equivalent: ​ ​ ​ ​ ​ ​ ​ ​ ​ ​ ​ ​ Money market fund ​ $ 8,050 ​ $ — ​ $ — $ 8,050 Short term investments: ​ ​ ​ ​ ​ ​ ​ ​ ​ ​ ​ ​ Term deposits ​ ​ 16 ​ — ​ — ​ 16 Total Assets ​ $ 8,066 ​ $ — ​ $ — $ 8,066 ​ There were no transfers between Level 1 and 2 in the three months ended March 31, 2021 or the year ended December 31, 2020. There were no changes in valuation techniques during the three months ended March 31, 2021. As of March 31, 2021, and December 31, 2020, the Company did not hold any financial instruments as liabilities that were held at fair value. Other receivables and accounts payable are carried at their historical cost which approximates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1</t>
        </is>
      </c>
    </row>
    <row r="3">
      <c r="A3" s="3" t="inlineStr">
        <is>
          <t>Accrued Expenses and Other Liabilities</t>
        </is>
      </c>
    </row>
    <row r="4">
      <c r="A4" s="4" t="inlineStr">
        <is>
          <t>Accrued Expenses and Other Liabilities</t>
        </is>
      </c>
      <c r="B4" s="4" t="inlineStr">
        <is>
          <t>5. Accrued Expenses and Other Liabilities ​ ​ ​ ​ ​ ​ ​ ​ ​ ​ ​ December 31, ​ ​ March 31, (in thousands) ​ 2020 ​ 2021 Research and development related costs ​ $ 1,055 ​ $ 1,143 Payroll and related costs ​ 4,049 ​ 2,752 Accounting, tax and audit services ​ 470 ​ 549 Manufacturing and inventory ​ ​ 4,779 ​ ​ 4,912 Accrued gross to net ​ ​ 662 ​ ​ 697 Other ​ 1,829 ​ 1,239 Total other current liabilities ​ $ 12,844 ​ $ 11,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6. Debt In December 2018, the Company entered into the Loan Agreement by and among the Company, Nabriva Therapeutics Ireland DAC, and certain other subsidiaries of the Company and Hercules Capital, Inc., or Hercules, pursuant to which a term loan of up to an aggregate principal amount of $75.0 million was available to the Company. The Loan Agreement initially provided for an initial term loan advance of $25.0 million, which was funded in December 2018, and, at the Company’s option and subject to the occurrence of certain funding conditions, several additional tranches of which $5.0 million became available upon the approval by the FDA of the NDA for XENLETA, which was drawn down. The other tranches are no longer available as their contingencies were not achieved. The Company may request a term loan advance of $5.0 million prior to December 31, 2021 subject to Hercules’s sole discretion. The term loan bears interest at an annual rate equal to the greater of 9.80% or 9.80% plus the prime rate of interest minus 5.50%. The Loan Agreement provided for interest-only payments through July 1, 2021 and repayment of the outstanding principal balance of the term loan thereafter in monthly installments through June 1, 2023 (the “Maturity Date”). In addition, the Company is required to pay a fee of 6.95% of the aggregate amount of advances under the Loan Agreement at the Maturity Date (the “End of Term Fee”). At the Company’s option, the Company may elect to prepay any portion of the outstanding term loan that is greater than or equal to $5.0 million by paying such portion of the principal balance and all accrued and unpaid interest thereon plus a prepayment charge equal to the following percentage of the principal amount being prepaid: (i) 3.0% if the term loan is prepaid during the first 12 months following the initial closing, (ii) 2.0% if the term loan is prepaid after 12 months following the initial closing but before 24 months following the initial closing and (iii) 1.0 % if the term loan is prepaid any time thereafter but prior to the Maturity Date. On March 11, 2020, the Company entered into an amendment (the “Amendment”), to its Loan Agreement with Hercules. Pursuant to the Amendment, the Company repaid $30.0 million of the $35.0 million in aggregate principal amount of debt outstanding under the Loan Agreement (the “Prepayment”). The Company determined to enter into the Amendment following the effectiveness of a performance covenant in February 2020 under which it became obligated to either (1) achieve 80% of its net product revenue sales target over a trailing six-month period, or (2) maintain an amount of cash and cash equivalents in accounts pledged to Hercules plus a specified amount of eligible accounts receivables equal to the greater of the amount outstanding under the Loan Agreement or $40.0 million (the “Liquidity Requirement”). Under the Amendment, the Company and Hercules agreed to defer the end of term loan charge payment of $2.1 million that would have otherwise become payable on the date of the Prepayment and to reduce the prepayment charge with respect to the Prepayment from $600,000 to $300,000 and to defer its payment, in each case, until June 1, 2023 or such earlier date on which all loans under the Loan Agreement are repaid or become due and payable. The Amendment also reset the revenue performance covenant to 70% of targeted revenue based on a revised net product revenue forecast and lowered the minimum liquidity requirement to $3.0 million in cash and cash equivalents, in each case, following the Prepayment. The new minimum liquidity requirement will not apply if CONTEPO receives regulatory approval from the U.S. Food and Drug Administration and the Company achieves at least 70% of its revised net product revenue targets under the Loan Agreement. The Company was in compliance with all of its Loan Agreement covenants at March 31, 2021. The Company’s obligations under the Loan Agreement are guaranteed by all current and future subsidiaries of the Company, and each of the Company and its subsidiaries has granted Hercules a security interest in all of their respective personal property, intellectual property and other assets owned or later acquired. The Loan Agreement also contains certain events of default, representations, warranties and covenants of the Company and its subsidiaries. For example, the Loan Agreement contains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certain transactions with affiliates; undergo a change in control; and add or change business locations or settle in cash potential milestone payment obligations that may become payable by the Company in the future to former security holders of Zavante. ​ The Loan Agreement also grants Hercules or its nominee an option to purchase up to an aggregate of $2.0 million of the Company’s equity securities, or instruments exercisable for or convertible into equity securities, sold to investors in any private financing upon the same terms and conditions afforded to such other investors for as long as there are amounts outstanding under the Loan Agreement. The Company incurred $1.3 million of costs in connection with the Loan Agreement which along with the initial fee of $0.7 million paid to Hercules were recorded as debt issuance cost and are being amortized as interest expense using the effective interest method over the term of the loan. In connection with the Amendment, the Company recognized a non-cash $2.7 million loss on the extinguishment of debt during the three months ended March 31. 2020 which represents the excess of the reacquisition price of the $30.0 million debt repaid over the net carrying amount of the extinguished debt. The carrying value of the term loan payable at March 31, 2021 includes the present value of the End of Term Fee and the Prepayment Fee. The End of Term Fee on the remaining $5.0 million principal balance is being accrued as additional interest expense using the effective interest method over the term of the loan. Long-term debt as December 31, 2020 and March 31, 2021 consisted of the following: ​ ​ ​ ​ ​ ​ ​ ​ ​ ​ ​ As of ​ ​ As of ​ ​ ​ December 31, ​ ​ March 31, (in thousands) ​ 2020 ​ 2021 Term loan payable $ 5,000 $ 5,000 End of term fee ​ ​ 2,048 ​ ​ 2,118 Unamortized debt issuance costs ​ (206) ​ (183) Carrying value of term loan ​ ​ 6,842 ​ ​ 6,935 Other long-term debt ​ ​ 885 ​ ​ 863 Less: Amounts due within one year ​ ​ (2,041) ​ ​ (2,621) Total long-term debt $ 5,686 $ 5,177 ​ Maturities of long-term debt including the end of term fee as of March 31, 2021 were as follows: ​ ​ ​ ​ ​ (in thousands) ​ ​ ​ 2021 $ 1,156 2022 ​ $ 3,356 2023 ​ $ 4,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1</t>
        </is>
      </c>
    </row>
    <row r="3">
      <c r="A3" s="3" t="inlineStr">
        <is>
          <t>Revenue</t>
        </is>
      </c>
    </row>
    <row r="4">
      <c r="A4" s="4" t="inlineStr">
        <is>
          <t>Revenue</t>
        </is>
      </c>
      <c r="B4" s="4" t="inlineStr">
        <is>
          <t>7. Revenue ​ ​ ​ ​ ​ ​ ​ ​ ​ ​ Three Months Ended ​ ​ March 31, (in thousands) 2020 2021 Product revenue, net ​ $ 156 ​ $ 130 Collaboration revenues ​ ​ 145 ​ ​ 2,002 Research premium ​ ​ 290 ​ ​ 302 Government grants ​ 198 ​ 95 Total ​ $ 789 ​ $ 2,529 ​ Collaboration revenues for the three months ended March 31, 2021 include $0.7 million related to the restructured license agreement with Sinovant Sciences, Ltd., or Sinovant, which is recognized over the estimated period the manufacturing collaboration and regulatory support will be provided to Sinovant, as well as $1.0 million of the Company’s share of revenues associated with the SIVEXTRO distribution agreement with Merck &amp; Co., Inc. (see Note 11). The Company sells its products to pharmaceutical wholesalers/distributors (i.e., the Company’s customers). The Company’s wholesalers/distributors in turn sell the Company’s products directly to clinics, hospitals, and private practices. Revenue from the Company’s product sales is recognized as physical delivery of product occurs (when the Company’s customer obtains control of the product), in return for agreed-upon consideration. For the three months ended March 31, 2020 and 2021 product revenues, gross were $249 thousand and $190 thousand, respectively. The Company´s product revenues, gross (i.e., delivered units multiplied by the contractual price per unit) are reduced by the corresponding gross-to-net, or GTN, estimates, resulting in the Company´s reported “product revenues, net” in the accompanying consolidated statements of operations. These GTN estimates are based upon information received from external sources (such as written or oral information obtained from the Company´s customers with respect to their period-end inventory levels and sales to end-users during the period), in combination with management’s informed judgments. Due to the inherent uncertainty of these estimates, the actual amount incurred may be materially above or below the amount initially estimated when product revenues are originally recorded, then requiring prospective adjustments to the Company’s reported product revenues, net. ​ The following tables summarizes gross-to-net (“GTN”) adjustments for the periods presented: ​ ​ ​ ​ ​ ​ ​ ​ ​ ​ ​ Three months ended March 31, (in thousands) ​ 2020 ​ 2021 Product revenue, gross $ 249 $ 190 GTN accruals ​ ​ ​ ​ ​ ​ Chargebacks and cash discounts ​ 8 ​ 6 Medicaid and Medicare rebates ​ ​ 28 ​ ​ 15 Other returns, rebates, discounts and adjustments ​ ​ 57 ​ ​ 39 Total GTN accruals ​ ​ (93) ​ ​ (60) Product revenue, net $ 156 $ 13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s</t>
        </is>
      </c>
    </row>
    <row r="4">
      <c r="A4" s="4" t="inlineStr">
        <is>
          <t>Share-Based Payments</t>
        </is>
      </c>
      <c r="B4" s="4" t="inlineStr">
        <is>
          <t>8. Share-Based Payments Stock Option Plan 2015 On April 2, 2015, the Company’s shareholders, management board and supervisory board adopted the Stock Option Plan 2015, or the SOP 2015, as amended. With the approval of the 2017 Share Incentive Plan, there were no further options are available for grant under the SOP 2015. However, all outstanding awards under SOP 2015 will remain in effect and continue to be governed by the terms of the SOP 2015. Each vested option grants the beneficiary the right to acquire one share in the Company. The vesting period for the options is four years following the grant date. On the last day of the last calendar month of the first year of the vesting period, 25% of the options attributable to each beneficiary are automatically vested. During the second, third and fourth years of the vesting period, the remaining 75% of the options vest on a monthly pro rata basis (i.e. 2.083% per month). Options granted under the SOP 2015 have a term of no more than ten years from the beneficiary’s date of participation. The following table summarizes information regarding the Company’s stock option awards under the SOP 2015 for the three months ended March 31, 2021: ​ ​ ​ ​ ​ ​ ​ ​ ​ ​ ​ ​ ​ Weighted ​ ​ ​ ​ ​ ​ ​ average ​ ​ ​ ​ ​ ​ ​ exercise ​ Aggregate ​ ​ ​ ​ price in ​ intrinsic SOP 2015 ​ Options $ per share value Outstanding as of January 1, 2021 ​ 202,374 ​ 82.71 ​ Granted ​ — ​ — ​ ​ Exercised ​ — ​ — ​ ​ Forfeited ​ (12,644) 103.99 ​ ​ Outstanding as of March 31, 2021 ​ 189,730 81.29 ​ $ — Vested and exercisable as of March 31, 2021 ​ 188,632 81.19 ​ $ — ​ Stock-based compensation expense under the SOP 2015 was $0.4 million and $0.1 million for the three months ended March 31, 2020 and 2021, respectively. The weighted average remaining contractual life of the options as of March 31, 2021 is 5.2 years. As of March 31, 2021, there was $42 thousand of total unrecognized compensation expense, related to unvested options granted under the SOP 2015, which will be recognized over the weighted-average remaining vesting period of 0.2 years. 2017 Share Incentive Plan On July 26, 2017, the Company’s board of directors adopted the 2017 Share Incentive Plan, or the 2017 Plan, and the shareholders approved the 2017 Plan at the Company’s Extraordinary General Meeting of Shareholders on September 15, 2017. Following shareholder approval of the 2017 Plan, the Company ceased making awards under the SOP 2015. The 2017 Plan permitted the award of share options (both incentive and nonstatutory options), share appreciation rights, or SARs, restricted shares, restricted share units, or RSUs, and other share-based awards to the Company’s employees, officers, directors, consultants and advisers. The 2017 Plan is administered by the Company’s board of directors. With the approval of the 2020 Share Incentive Plan, there were no further options are available for grant under the 2017 Plan. The following table summarizes information regarding the Company’s stock option awards under the 2017 Plan for the three months ended March 31, 2021: ​ ​ ​ ​ ​ ​ ​ ​ ​ ​ ​ ​ Weighted ​ ​ ​ ​ ​ ​ ​ average ​ ​ ​ ​ ​ ​ ​ exercise ​ ​ Aggregate ​ ​ ​ ​ price in $ ​ ​ intrinsic 2017 Plan Options per share ​ value Outstanding as of January 1, 2021 442,844 ​ 30.89 Granted — ​ — Exercised — ​ — Forfeited (42,510) ​ 34.80 ​ ​ Outstanding as of March 31, 2021 400,334 ​ 30.47 ​ $ — Vested and exercisable as of March 31, 2021 253,562 ​ 35.81 ​ $ — ​ Stock-based compensation expense for stock option awards under the 2017 Plan was $0.6 million and $0.3 million for the three months ended March 31, 2020 and 2021, respectively. ​ The weighted average remaining contractual life of the options as of March 31, 2021 is 7.9 years. As of March 31, 2021, there was $1.8 million of total unrecognized compensation expense, related to unvested options granted under the 2017 Plan, which will be recognized over the weighted-average remaining vesting period of 0.8 years. Restricted Share Units (“RSUs”) Under the 2017 Plan, the Company granted RSUs which vest over a period of four years with 25% vesting upon the first anniversary of the grant date and on a monthly pro rata basis thereafter over the remaining three years. The Company also granted RSUs to certain employees that vest over a period of four years with 25% vesting upon the first anniversary of the grant date and on a monthly pro rata basis thereafter over the remaining three years. During 2018, the Company granted RSUs to certain employees where vesting of the RSUs was subject to FDA approval of an NDA for XENLETA. Fifty percent (50%) of each RSU award vested upon FDA approval, and the remaining fifty percent (50%) will vest on the one- year anniversary of such approval. In connection with the FDA approval that was received in August 2019, the Company started recognizing compensation expense, as there was no compensation expense recognized on these awards prior to the FDA approval as it was determined that approval was not probable since it was outside of the Company’s control. Also during 2018, the Company granted RSUs to certain employees that have vested in three six-month increments beginning in May 2019 and ending in May 2020. Lastly, the Company granted RSUs in 2018 to certain employees where vesting of the RSUs is subject to FDA approval of an NDA for CONTEPO. Fifty percent (50%) of each RSU award will vest upon FDA approval, and the remaining fifty percent (50%) will vest on the one-year anniversary of such approval. The following table summarizes information regarding the Company´s RSU awards under the 2017 Plan for the three months ended March 31, 2021: ​ ​ ​ ​ ​ ​ ​ ​ Weighted ​ ​ ​ average fair 2017 Plan RSUs ​ value in $ per share Outstanding as of January 1, 2021 151,269 ​ 14.56 Granted — ​ — Vested and issued (35,770) ​ 13.91 Forfeited (21,132) ​ 14.81 Outstanding as of March 31, 2021 94,367 ​ 14.68 ​ Stock-based compensation expense for RSUs granted under the 2017 Plan was $0.6 million and $0.2 million for the three months ended March 31, 2020 and 2021, respectively. ​ The Company has total unrecognized compensation costs of $0.6 million associated with RSUs which are expected to be recognized over the awards average remaining vesting period of 1.1 years. The fair value of RSU’s that vested during the quarter ended March 31, 2021 was $0.6 million. ​ 2019 Inducement Share Incentive Plan On March 12, 2019, the Company’s board of directors adopted the 2019 Inducement Share Incentive Plan, or the 2019 Inducement Plan and, subject to the adjustment provisions of the 2019 Inducement Plan, reserved 200,000 ordinary shares for issuance pursuant to equity awards granted under the 2019 Inducement Plan. In accordance with Nasdaq Listing Rule 5635(c)(4), awards under the 2019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On April 28, 2020, the board of directors resolved not to make any further awards under the 2019 Inducement Plan.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The following table summarizes information regarding the Company’s stock option awards under the 2019 Inducement Plan for the three months ended March 31, 2021: ​ ​ ​ ​ ​ ​ ​ ​ ​ ​ ​ ​ ​ Weighted ​ ​ ​ ​ ​ ​ ​ average ​ ​ ​ ​ ​ ​ ​ exercise ​ Aggregate ​ ​ ​ ​ price in $ ​ intrinsic 2019 Inducement Plan Options per share value Outstanding as of January 1, 2021 25,815 ​ 19.04 ​ ​ Granted — ​ — ​ ​ Exercised — ​ — ​ ​ Forfeited (1,785) ​ 29.90 ​ ​ ​ Outstanding as of March 31, 2021 24,030 ​ 18.23 ​ $ — Vested and exercisable as of March 31, 2021 9,351 ​ 20.58 ​ $ — ​ Stock-based compensation expense under the 2019 Inducement Plan was $40 thousand and $16 thousand for the three months ended March 31, 2020 and 2021, respectively. ​ The weighted average remaining contractual life of the options as of March 31, 2021 is 8.5 years. As of March 31, 2021, there was $0.1 million of total unrecognized compensation expense, related to unvested options granted under the 2019 Inducement Plan, which will be recognized over the weighted-average remaining vesting period of 1.1 years. Inducement Awards Outside of the 2019 Inducement Plan In July 2018, the Company granted a non-statutory option to purchase 85,000 of its ordinary shares and 15,000 performance-based RSUs to the Company’s newly appointed Chief Executive Officer, or the CEO. These equity awards were granted outside of the 2017 Plan and the 2019 Inducement Plan, were approved by the Company’s compensation committee and board of directors and were made as an inducement material to the CEO entering into employment with the Company in accordance with Nasdaq Listing Rule 5635(c)(4). The exercise price per share for the share option is $35.30 per share, and the option award has a ten-year term and will vest over a four-year period, with 25% of the shares underlying the award vesting on the first anniversary of the grant date and the remaining 75% of the shares underlying the option award to vest monthly over the subsequent 36-month period. The performance-based RSUs are subject to vesting as follows: 50% will vest upon certification by the board of directors of the receipt of approval by the FDA of an NDA for each of lefamulin and CONTEPO for any indication, and 50% will vest on the first anniversary of such certification by the board of directors, provided, in each case, the CEO is performing services to the Company on the applicable vesting dates. If the FDA does not approve an NDA for both lefamulin and CONTEPO by January 31, 2020, the performance-based RSUs will terminate in full. Since CONTEPO was not approved by this date the award was forfeited. The Company also issues non-statutory options to new employees upon the commencement of their employment. Stock-based compensation expense for the inducement awards granted outside of the 2019 Inducement Plan was $0.1 million for the three months ended March 31, 2021, compared to $0.1 million for the three months ended March 31, 2020. The performance-based RSUs had a grant date fair value of $3.53 per share and the options had a grant date fair value of $2.05 per share based on a Black Scholes option pricing model. No expense has been recognized to date on the performance based RSUs as it was determined that approval of CONTEPO is not probable since it is outside of the Company’s control. The weighted average remaining contractual life of the options as of March 31, 2021 is 7.3 years. As of March 31, 2021, there was $0.6 million of total unrecognized compensation expense, related to unvested inducement award options granted, which will be recognized over the weighted-average remaining vesting period of 0.7 years. 2020 Share Incentive Plan On March 4, 2020, the Company´s board of directors adopted the 2020 Share Incentive Plan, or the 2020 Plan, which was approved by the Company´s shareholders at the 2020 Annual General Meeting of Shareholders in July 2020, or 2020 AGM. As of the date of the 2020 AGM, the total number of ordinary shares reserved for issuance under the 2020 Plan was for the sum of 930,000 ordinary shares, plus the number of the Company´s ordinary shares that remained available for grant under the 2017 Plan as of immediately prior to the AGM and the number of ordinary shares subject to awards granted under the 2017 Plan and the Company´s Amended and Restated Stock Option Plan 2015, that expire, terminate or are otherwise surrendered, cancelled, forfeited or repurchased by us at their original issuance price pursuant to a contractual repurchase right. Following shareholder approval of the 2020 Plan, no further awards will be made under the 2017 Plan. The 2020 Plan provides for the grant of incentive share options, non-statutory share options, share appreciation rights, restricted share awards, restricted share units, other share-based and cash-based awards and performance awards. At March 31, 2021, 811,381 ordinary shares were available for future issuance under the 2020 Plan. The following table summarizes information regarding the Company’s stock option awards under the 2020 Plan for the three months ended March 31, 2021: ​ ​ ​ ​ ​ ​ ​ ​ ​ ​ ​ ​ Weighted ​ ​ ​ ​ ​ ​ ​ average ​ ​ ​ ​ ​ ​ ​ exercise ​ Aggregate ​ ​ ​ ​ price in $ ​ intrinsic 2020 Plan Options per share value Outstanding as of January 1, 2021 296,805 ​ 10.18 ​ Granted — ​ — ​ Exercised — ​ — ​ Forfeited (80,201) ​ 8.55 ​ Outstanding as of March 31, 2021 216,604 ​ 10.55 ​ $ — Vested and exercisable as of March 31, 2021 — ​ — ​ $ — ​ ​ Stock-based compensation expense for stock option awards under the 2020 Plan was $0.1 million for the three months ended March 31, 2021. The weighted average remaining contractual life of the options as of March 31, 2021 is 9.4 years. As of March 31, 2021, there was $0.8 million of total unrecognized compensation expense related to unvested options granted under the 2020 Plan, which will be recognized over the weighted-average remaining vesting period of 1.5 years. Restricted Share Units (“RSUs”) During 2020, the Company granted 45,977 RSUs to certain employees that vest in three six-month increments beginning in January 2021 and ending in January 2022, with a grant date fair value of $7.88 per share. Also during 2020, the Company granted 43,125 RSUs to certain employees with a grant date fair value of $5.30 per share, where vesting of the RSUs was subject to individual performance goals. During the three months ended March 31, 2021, the Company granted 341,935 RSUs to certain employees that vest in annual increments beginning January 2022 and ending in January 2025. Additionally, the Company granted 7,000 RSUs to our former CFO, 2021 Inducement Share Incentive Plan ​ On December 9, 2020, the Company´s board of directors adopted without stockholder approval the 2021 Inducement Share Incentive Plan (the “2021 Inducement Plan”) and, subject to the adjustment provisions of the 2021 Inducement Plan, reserved 200,000 ordinary shares for issuance pursuant to equity awards granted under the 2021 Inducement Plan. In accordance with Nasdaq Listing Rule 5635(c)(4), awards under the 2021 Inducement Plan may only be made to individuals who were not previously employees or non-employee directors of the company (or following such individuals’ bona fide period of non-employment with the company), as an inducement material to the individuals’ entry into employment with the company. ​ Options and SARs granted will be exercisable at such times and subject to such terms and conditions as the board may specify in the applicable option agreement; provided, however, that no option or SAR will be granted with a term in excess of ten years. The board will also determine the terms and conditions of restricted shares and RSUs, including the conditions for vesting and repurchase (or forfeiture) and the issue price, if any. ​ The following table summarizes information regarding the Company’s stock option awards under the 2021 Inducement Plan for the three months ended March 31, 2021: ​ ​ ​ ​ ​ ​ ​ ​ ​ ​ ​ ​ Weighted ​ ​ ​ ​ ​ ​ average ​ ​ ​ ​ ​ ​ exercise ​ Aggregate ​ ​ ​ ​ price in $ ​ intrinsic 2021 Inducement Plan Options per share value Outstanding as of January 1, 2021 — — ​ Granted ​ 106,000 ​ 1.66 ​ Exercised ​ — ​ — ​ Forfeited ​ — ​ — ​ Outstanding as of March 31, 2021 106,000 ​ 1.66 ​ $ — Vested and exercisable as of March 31, 2021 — — ​ $ — ​ ​ There was no stock compensation expense recognized for the 2021 Inducement Plan during the three months ended March 31, 2021. The options granted in the three months ended March 31, 2021 had a grant date fair value of $1.10 per share based on a Black Scholes option pricing model using the following assumptions. The significant inputs into the model were as follows: ​ ​ ​ ​ Input parameters Expected volatility 75.3% Expected term of options (in years) 6.1 Risk-free interest rate 1.16% Dividend yield — ​ ​ At March 31, 2021, 94,000 ordinary shares were available for future issuance under the 2021 Inducement Plan. As of March 31, 2021, there was $0.1 million of total unrecognized compensation expense related to unvested options granted under the 2021 Inducement Plan, which will be recognized over the weighted-average remaining vesting period of 4.0 years. ​ Employee Stock Purchase Plan The Company’s board of directors adopted, and in August 2018 Company’s stockholders approved, the 2018 employee stock purchase plan, or the 2018 ESPP. The maximum aggregate number of shares of ordinary shares that may be purchased under the 2018 ESPP is 50,000 shares, or the ESPP Share Pool, subject to adjustment as provided for in the 2018 ESPP. The ESPP Share Pool available as of December 31, 2020, represented less than 0.1% of the total number of shares of ordinary shares outstanding as of December 31, 2020. The 2018 ESPP allows eligible employees to purchase shares at a 15% discount to the lower of the closing share price at the beginning and end of the six-month offering periods commencing November 1 and ending April 30 and commencing May 1 and ending October 31 of each year. As of the date of this Quarterly Report on Form 10-Q, the Company has suspended the 2018 ESPP until further not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3 Months Ended</t>
        </is>
      </c>
    </row>
    <row r="2">
      <c r="B2" s="2" t="inlineStr">
        <is>
          <t>Mar. 31, 2021</t>
        </is>
      </c>
    </row>
    <row r="3">
      <c r="A3" s="3" t="inlineStr">
        <is>
          <t>Income Tax Expense</t>
        </is>
      </c>
    </row>
    <row r="4">
      <c r="A4" s="4" t="inlineStr">
        <is>
          <t>Income Tax Expense</t>
        </is>
      </c>
      <c r="B4" s="4" t="inlineStr">
        <is>
          <t>9. Income Tax Expense For the three months ended March 31, 2021 the Company recorded a tax provision of $190 thousand, compared to a tax provision of $152 thousand for the corresponding period in the prior year.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including the Company’s history of losses and concluded that it is more likely than not that the Company will not recognize the benefits of its deferred tax assets. On the basis of this evaluation the Company has recorded a valuation allowance against all of its deferred tax assets at March 31,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3 Months Ended</t>
        </is>
      </c>
    </row>
    <row r="2">
      <c r="B2" s="2" t="inlineStr">
        <is>
          <t>Mar. 31, 2021</t>
        </is>
      </c>
    </row>
    <row r="3">
      <c r="A3" s="3" t="inlineStr">
        <is>
          <t>Earnings (Loss) per Share</t>
        </is>
      </c>
    </row>
    <row r="4">
      <c r="A4" s="4" t="inlineStr">
        <is>
          <t>Earnings (Loss) per Share</t>
        </is>
      </c>
      <c r="B4" s="4" t="inlineStr">
        <is>
          <t>10. Earnings (Loss) per Share Basic and diluted loss per share For the three months ended March 31, 2020 and 2021, basic and diluted net loss per share was determined by dividing net loss attributable to shareholders by the weighted average number of shares outstanding during the period. Diluted net loss per share is the same as basic net loss per share during the periods presented as the effects of the Company’s potential ordinary share equivalents are antidilutive since the Company had net losses for each period presented below. ​ ​ ​ ​ ​ ​ ​ ​ Three Months Ended ​ March 31, (in thousands, except per share data) 2020 2021 Net loss for the period $ (23,259) ​ $ (13,981) Weighted average number of shares outstanding 9,459,515 ​ 26,413,590 Basic and diluted loss per share $ (2.46) ​ $ (0.53) ​ The following ordinary share equivalents were excluded from the calculations of diluted earnings per share as their effect would be anti-dilutive since the Company had net losses for each period presented below: ​ ​ ​ ​ ​ ​ Three Months Ended ​ March 31, ​ 2020 2021 Stock option awards 1,122,715 ​ 1,021,698 Restricted share units 228,702 ​ 502,680 Warrants 1,379,310 ​ 10,619,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rrangements and License Agreements</t>
        </is>
      </c>
      <c r="B1" s="2" t="inlineStr">
        <is>
          <t>3 Months Ended</t>
        </is>
      </c>
    </row>
    <row r="2">
      <c r="B2" s="2" t="inlineStr">
        <is>
          <t>Mar. 31, 2021</t>
        </is>
      </c>
    </row>
    <row r="3">
      <c r="A3" s="3" t="inlineStr">
        <is>
          <t>Significant Arrangements and License Agreements</t>
        </is>
      </c>
    </row>
    <row r="4">
      <c r="A4" s="4" t="inlineStr">
        <is>
          <t>Significant Arrangements and License Agreements</t>
        </is>
      </c>
      <c r="B4" s="4" t="inlineStr">
        <is>
          <t>11. Significant Arrangements and License Agreements Sinovant License Agreement In March 2018, the Company entered into the Sinovant License Agreement, with Sinovant Sciences, Ltd., or Sinovant, an affiliate of Roivant Sciences, Ltd., to develop and commercialize lefamulin in the greater China region. As part of the Sinovant License Agreement, Nabriva Therapeutics Ireland DAC and Nabriva Therapeutics GmbH, the Company’s wholly owned subsidiaries, granted Sinovant an exclusive license to develop and commercialize, and a non-exclusive license to manufacture, certain products containing lefamulin, or the Sinovant Licensed Products, in the People’s Republic of China, Hong Kong, Macau, and Taiwan, together the Territory. Under the Sinovant License Agreement, Sinovant and the Company’s subsidiaries have established a joint development committee, or the JDC, to review and oversee development and commercialization plans in the Territory. The Company received a non-refundable $5.0 million upfront payment pursuant to the terms of the Sinovant License Agreement and will be eligible for up to an additional $91.5 million in milestone payments upon the achievement of certain regulatory and commercial milestone events related to lefamulin for CABP, plus an additional $4.0 million in milestone payments if any Sinovant Licensed Product receives a second or any subsequent regulatory approval in the People’s Republic of China. The first milestone was a $1.5 million payment for the submission of a clinical trial application, or CTA, by Sinovant to the Chinese Food and Drug Administration, which was received in the first quarter of 2019. Additionally, in connection with the FDA approval for lefamulin the Company received a $5.0 million milestone payment in the third quarter of 2019. The remaining milestone payments of $86.5 million are tied to additional regulatory approvals and annual sales targets. The Company will also be eligible to receive low double-digit royalties on sales, if any, of Sinovant Licensed Products in the Territory. In December 2020, the Company announced the restructuring of its license agreement with Sinovant for XENLETA in the greater China region. The restructured agreement provides for additional manufacturing collaboration and regulatory support to be provided to Sinovant by the Company that is expected to help expedite the delivery of XENLETA to patients in greater China. The restructured agreement also accelerates $3.0 million of the $5.0 million milestone payment to the Company that was previously payable upon regulatory approval of XENLETA in China, including a non-refundable upfront payment of $1.0 million which was received in the fourth quarter of 2020 and a $1.0 million milestone achieved during the first quarter of 2021. As of March 31, 2021, management determined that the remaining $1.0 million milestone payment was probable of achieving and therefore the Company is recognizing the $3.0 million of accelerated payments under the restructured agreement as collaboration revenue in the consolidated statements of operations over the estimated period the manufacturing collaboration and regulatory support will be provided to Sinovant, which was $0.7 million during the three months ended March 31, 2021, based on the proportional performance of the underlying performance obligation. The future regulatory and commercial milestone payments under the agreement will be recorded during the period the milestones become probable of achievement. Except for the manufacturing collaboration and regulatory support discussed above, Sinovant will be solely responsible for all costs related to developing, obtaining regulatory approval of and commercializing Sinovant Licensed Products in the Territory and is obligated to use commercially reasonable efforts to develop, obtain regulatory approval for, and commercialize Sinovant Licensed Products in the Territory. The Company is obligated to use commercially reasonable efforts to supply, pursuant to supply agreements to be negotiated by the parties, to Sinovant a sufficient supply of lefamulin for Sinovant to manufacture finished drug products for development and commercialization of the Sinovant Licensed Products in the Territory. Unless earlier terminated, the Sinovant License Agreement will expire upon the expiration of the last royalty term for the last Sinovant Licensed Product in the Territory, which the Company expects will occur in 2033. Following the expiration of the last royalty term, the license granted to Sinovant will become non-exclusive, fully-paid, royalty-free and irrevocable. The Sinovant License Agreement may be terminated in its entirety by Sinovant upon 180 days’ prior written notice at any time. Either party may, subject to specified cure periods, terminate the Sinovant License Agreement in the event of the other party’s uncured material breach. Either party may also terminate the Sinovant License Agreement under specified circumstances relating to the other party’s insolvency. The Company has the right to terminate the Sinovant License Agreement immediately if Sinovant does not reach certain development milestones by certain specified dates (subject to specified cure periods). The Sinovant License Agreement contemplates that the Company will enter into ancillary agreements with Sinovant, including clinical and commercial supply agreements and a pharmacovigilance agreement. Sunovion License Agreement In March 2019, the Company entered into the Sunovion License Agreement with Sunovion. As part of the Sunovion License Agreement, Nabriva Therapeutics Ireland DAC, the Company’s wholly owned subsidiary, granted Sunovion an exclusive license under certain patent rights, trademark rights and know-how to commercialize the Licensed Products in Canada in all uses in humans in CABP and in any other indication for which the Licensed Products have received regulatory approval in Canada. Under the Sunovion License Agreement, Sunovion and DAC will establish a joint development committee (the “Sunovion JDC”), to review and oversee regulatory approval and commercialization plans in the Territory. Sunovion will be solely responsible for all costs related to obtaining regulatory approval of and commercializing Licensed Products in the Territory and is obligated to use commercially reasonable efforts to develop, obtain regulatory approval for, and commercialize Licensed Product in the Territory. On November 7, 2019, the Company, through Sunovion, submitted a NDS. Health Canada determined there was a screening deficiency in December 2019 and a response from the Company/Sunovion was provided on December 18, 2019 and acknowledged by Health Canada on January 13, 2020. The NDS approval occurred on July 10, 2020. The Company has identified two performance obligations at inception: (1) the delivery of the exclusive license to Sunovion, which the Company has determined is a distinct license of functional intellectual property that Sunovion has obtained control of; and, (2) the participation in the Sunovion JDC. The $1.0 million non-refundable upfront payment was allocated entirely to the delivery of the license as the Sunovion JDC deliverable was deemed to be de minimis. With the NDS approval that occurred on July 10, 2020, the Company has received a regulatory milestone payment of $0.5 million . Any future regulatory and commercial milestone payments under the Sunovion License Agreement will be recorded during the period the milestones become probable of achievement. Sales Promotion and Distribution Agreement with Merck &amp; Co. On July 15, 2020, the Company entered into a Sales Promotion and Distribution Agreement, or the Distribution Agreement, with MSD International GmbH, or MSD, and Merck Sharp &amp; Dohme Corp., or Supplier, each a subsidiary of Merck &amp; Co., Inc., Kenilworth, NJ, USA. Under the Distribution Agreement, upon satisfaction of certain specified conditions, MSD appointed the Company as its sole and exclusive distributor of certain products containing tedizolid phosphate as the active ingredient (marketed and sold by Supplier and MSD prior to the effective date of the Distribution Agreement under the trademark SIVEXTRO®) for injection, intravenous use and oral use, or the Products, in final packaged form labeled with the Company’s National Drug Code numbers in the United States and its territories, or the Territory. The Company expects to begin selling and reporting product revenue of its own brand of SIVEXTRO early in the second quarter of 2021. SIVEXTRO is an oxazolidinone-class antibacterial indicated in adults and patients 12 years of age and older for the treatment of acute bacterial skin and skin structure infections caused by certain susceptible Gram-positive microorganisms. Under the Distribution Agreement and subject to the fulfillment of certain conditions, including the Company having engaged sufficient sales representatives, restrictions relating to travel and physician office access in the Territory due to COVID-19 having continued to decrease in a sufficient portion of the Territory so as not to hinder the successful detailing of SIVEXTRO, the Company is granted the right by MSD initially to promote the Products in the Territory and, upon satisfaction of additional conditions, including an increase in sales representatives, the right to exclusively distribute the Products in the Territory, including the sole right and responsibility to fill orders with respect to the Products in the Territory. Subject to applicable law, the Company is entitled to determine the final selling prices of the Products charged by the Company to its customers at its sole discretion, subject to an overall annual limit on price increases, and will be solely responsible for sales contracting and all market access activities, including bidding, hospital listing and reimbursement. The Company is responsible for all costs related to the promotion, sale and distribution of the Products by the Company, as well as all costs required to meet the Company’s staffing obligations under the Distribution Agreement. The Company is obligated to use commercially reasonable efforts to promote and distribute the Products and to maximize the sales of the Products throughout the Territory. The Company has agreed to employ a sales force or retain the services of a contract sales organization to fulfill its obligations under the Distribution Agreement. In September 2020, the Company began a small and focused sales effort, by utilizing 15 sales representatives in a virtual and in-person community-based sales effort with Amplity Health. The Company expanded this effort to 60 sales representatives in November 2020 and the Company may expand it further in 2021. Named Patient Program Agreement with WE Pharma Ltd. On June 30, 2020 the Company announced that WE Pharma Ltd., or WEP Clinical, a specialist pharmaceutical services company, had signed an exclusive agreement with the Company to supply XENLETA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2. Commitments and Contingencies Legal Proceedings On May 8, 2019, a putative class action lawsuit was filed against the Company and its Chief Executive Officer in the United States District Court for the Southern District of New York, captioned Larry Enriquez v. Nabriva Therapeutics PLC, and Ted Schroeder, No. 19-cv-04183. The complaint purported to be brought on behalf of shareholders who purchased the Company's securities between November 1, 2018 and April 30, 2019. The complaint generally alleged that the Company and its Chief Executive Officer violated Sections 10(b) and/or 20(a) of the Securities Exchange Act of 1934 and Rule 10b-5 promulgated thereunder by making allegedly false and/or misleading statements and omitting to disclose material facts concerning the Company's submission of an NDA to the FDA for marketing approval of CONTEPO for the treatment of cUTI in the United States and the likelihood of such approval. The complaint sought unspecified damages, attorneys' fees, and other costs. On May 22, 2019, a second putative class action lawsuit was filed against the Company and its Chief Executive Officer in the United States District Court for the Southern District of New York, captioned Anthony Manna v. Nabriva Therapeutics PLC, and Ted Schroeder, No. 19-cv-04713. The complaint purported to be brought on behalf of shareholders who purchased the Company's securities between November 1, 2018 and April 30, 2019. The allegations made in the Manna complaint were similar to those made in the Enriquez complaint, and the Manna complaint sought similar relief. On May 24, 2019, these two lawsuits were consolidated by the court. The court appointed a lead plaintiff and approved plaintiff's selection of lead counsel on July 22, 2019. On September 23, 2019, plaintiff filed an amended complaint, adding the Company's former Chief Financial Officer and Chief Medical Officer as defendants; the amended complaint purports to be brought on behalf of shareholders who purchased the Company's securities between January 4, 2019 through April 30, 2019, and otherwise includes allegations similar to those made in the original complaints and seeks similar relief. The Company's pre-motion letter to dismiss the amended complaint was due to plaintiff on October 21, 2019, and plaintiff responded to the Company via a letter on November 4, 2019. On November 18, 2019, the Company filed a pre-motion letter to dismiss with the Court, seeking leave to move to dismiss and setting forth why a motion to dismiss is warranted. On April 28, 2020, the Court dismissed the amended complaint without prejudice and granted plaintiff twenty days to show cause why the lawsuit should not be dismissed with prejudice. On May 8, 2020, the Court granted plaintiff a 21-day extension to show cause. On June 8, 2020, plaintiff filed a letter application to the court seeking leave to file a proposed second amended complaint, and on June 23, 2020, the court directed plaintiff to file the proposed second amended complaint. Plaintiff did so on June 24, 2020. The Company filed an answer to the second amended complaint on July 8, 2020. On October 21, 2020, the parties mediated this case and reached a settlement. On January 28, 2021, the court preliminarily approved the settlement, subject to further consideration at the final approval hearing, which is scheduled to be held on May 14, 2021. The settlement will be covered in full by the Company’s directors’ and officers’ insurance. Other Commitments and Contingencies The Company has other contractual commitments related primarily to contracts entered into with contract research organizations and contract manufacturing organizations in connection with the conduct of clinical trials and other research and development activities. During the three months ended March 31, 2021, there were no material changes outside the ordinary course of the Company’s business to its contractual obligations relating to contract research organizations and contract manufacturing organizations. The Company has no contingent liabilities in respect of legal claims arising in the ordinary course of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3. Subsequent Events On May 6, 2021, the Company entered into an Open Market Sale Agreement SM Upon entry into the New Sale Agreement, the Company’s existing Jefferies ATM Agreement was terminated. The Company did not incur any termination penalties as a result of the replacement of the Jefferies ATM Agreement. As of the effective date of the termination of the Jefferies ATM Agreement, the Company had sold an aggregate of 5,925,699 of its ordinary shares pursuant to the Jefferies ATM Agreement for aggregate gross proceeds of $33.7 million and net proceeds to the Company of $31.9 million, after deducting commissions and offering expenses payable by the Company. The approximately $16.3 million of ordinary shares that had been available for sale pursuant to the Jefferies ATM Agreement remained unsold at the time of its replacement. The replacement of the Jefferies ATM Agreement terminated any future sales of ordinary shares through the Jefferies ATM Agreement. On April 15, 2021, the Company announced that it has begun exclusive distribution of SIVEXTRO® (tedizolid phosphate) in the United States. SIVEXTRO is now listed in the National Drug Code (NDC) Directory under the Nabriva label. Since April 12, 2021, Nabriva has been marketing and distributing SIVEXTRO in the United States and certain of its territories as part of an exclusive agreement signed in July 2020 with subsidiaries of Merck &amp; Co. Inc. As a result, Nabriva will recognize 100% of net product sales of SIVEXTRO and related cost of product sales in its results of operations beginning on April 1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54788</v>
      </c>
      <c r="C3" s="6" t="n">
        <v>41359</v>
      </c>
    </row>
    <row r="4">
      <c r="A4" s="4" t="inlineStr">
        <is>
          <t>Restricted cash</t>
        </is>
      </c>
      <c r="B4" s="5" t="n">
        <v>230</v>
      </c>
      <c r="C4" s="5" t="n">
        <v>231</v>
      </c>
    </row>
    <row r="5">
      <c r="A5" s="4" t="inlineStr">
        <is>
          <t>Short-term investments</t>
        </is>
      </c>
      <c r="B5" s="5" t="n">
        <v>16</v>
      </c>
      <c r="C5" s="5" t="n">
        <v>16</v>
      </c>
    </row>
    <row r="6">
      <c r="A6" s="4" t="inlineStr">
        <is>
          <t>Accounts receivable, net and other receivables</t>
        </is>
      </c>
      <c r="B6" s="5" t="n">
        <v>4206</v>
      </c>
      <c r="C6" s="5" t="n">
        <v>3909</v>
      </c>
    </row>
    <row r="7">
      <c r="A7" s="4" t="inlineStr">
        <is>
          <t>Inventory</t>
        </is>
      </c>
      <c r="B7" s="5" t="n">
        <v>8974</v>
      </c>
      <c r="C7" s="5" t="n">
        <v>5823</v>
      </c>
    </row>
    <row r="8">
      <c r="A8" s="4" t="inlineStr">
        <is>
          <t>Prepaid expenses</t>
        </is>
      </c>
      <c r="B8" s="5" t="n">
        <v>10225</v>
      </c>
      <c r="C8" s="5" t="n">
        <v>5880</v>
      </c>
    </row>
    <row r="9">
      <c r="A9" s="4" t="inlineStr">
        <is>
          <t>Total current assets</t>
        </is>
      </c>
      <c r="B9" s="5" t="n">
        <v>78439</v>
      </c>
      <c r="C9" s="5" t="n">
        <v>57218</v>
      </c>
    </row>
    <row r="10">
      <c r="A10" s="4" t="inlineStr">
        <is>
          <t>Property, plant and equipment, net</t>
        </is>
      </c>
      <c r="B10" s="5" t="n">
        <v>521</v>
      </c>
      <c r="C10" s="5" t="n">
        <v>768</v>
      </c>
    </row>
    <row r="11">
      <c r="A11" s="4" t="inlineStr">
        <is>
          <t>Intangible assets, net</t>
        </is>
      </c>
      <c r="B11" s="5" t="n">
        <v>65</v>
      </c>
      <c r="C11" s="5" t="n">
        <v>80</v>
      </c>
    </row>
    <row r="12">
      <c r="A12" s="4" t="inlineStr">
        <is>
          <t>Other non-current assets</t>
        </is>
      </c>
      <c r="B12" s="5" t="n">
        <v>383</v>
      </c>
      <c r="C12" s="5" t="n">
        <v>370</v>
      </c>
    </row>
    <row r="13">
      <c r="A13" s="4" t="inlineStr">
        <is>
          <t>Total assets</t>
        </is>
      </c>
      <c r="B13" s="5" t="n">
        <v>79408</v>
      </c>
      <c r="C13" s="5" t="n">
        <v>58436</v>
      </c>
    </row>
    <row r="14">
      <c r="A14" s="3" t="inlineStr">
        <is>
          <t>Current liabilities:</t>
        </is>
      </c>
    </row>
    <row r="15">
      <c r="A15" s="4" t="inlineStr">
        <is>
          <t>Current portion of long-term debt</t>
        </is>
      </c>
      <c r="B15" s="5" t="n">
        <v>2621</v>
      </c>
      <c r="C15" s="5" t="n">
        <v>2041</v>
      </c>
    </row>
    <row r="16">
      <c r="A16" s="4" t="inlineStr">
        <is>
          <t>Accounts payable</t>
        </is>
      </c>
      <c r="B16" s="5" t="n">
        <v>3636</v>
      </c>
      <c r="C16" s="5" t="n">
        <v>2889</v>
      </c>
    </row>
    <row r="17">
      <c r="A17" s="4" t="inlineStr">
        <is>
          <t>Accrued expense and other current liabilities</t>
        </is>
      </c>
      <c r="B17" s="5" t="n">
        <v>11292</v>
      </c>
      <c r="C17" s="5" t="n">
        <v>12844</v>
      </c>
    </row>
    <row r="18">
      <c r="A18" s="4" t="inlineStr">
        <is>
          <t>Deferred revenue</t>
        </is>
      </c>
      <c r="B18" s="5" t="n">
        <v>750</v>
      </c>
      <c r="C18" s="5" t="n">
        <v>750</v>
      </c>
    </row>
    <row r="19">
      <c r="A19" s="4" t="inlineStr">
        <is>
          <t>Total current liabilities</t>
        </is>
      </c>
      <c r="B19" s="5" t="n">
        <v>18299</v>
      </c>
      <c r="C19" s="5" t="n">
        <v>18524</v>
      </c>
    </row>
    <row r="20">
      <c r="A20" s="3" t="inlineStr">
        <is>
          <t>Non-current liabilities</t>
        </is>
      </c>
    </row>
    <row r="21">
      <c r="A21" s="4" t="inlineStr">
        <is>
          <t>Long-term debt</t>
        </is>
      </c>
      <c r="B21" s="5" t="n">
        <v>5177</v>
      </c>
      <c r="C21" s="5" t="n">
        <v>5686</v>
      </c>
    </row>
    <row r="22">
      <c r="A22" s="4" t="inlineStr">
        <is>
          <t>Other non-current liabilities</t>
        </is>
      </c>
      <c r="B22" s="5" t="n">
        <v>941</v>
      </c>
      <c r="C22" s="5" t="n">
        <v>1091</v>
      </c>
    </row>
    <row r="23">
      <c r="A23" s="4" t="inlineStr">
        <is>
          <t>Total non-current liabilities</t>
        </is>
      </c>
      <c r="B23" s="5" t="n">
        <v>6118</v>
      </c>
      <c r="C23" s="5" t="n">
        <v>6777</v>
      </c>
    </row>
    <row r="24">
      <c r="A24" s="4" t="inlineStr">
        <is>
          <t>Total liabilities</t>
        </is>
      </c>
      <c r="B24" s="5" t="n">
        <v>24417</v>
      </c>
      <c r="C24" s="5" t="n">
        <v>25301</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Ordinary shares, nominal value $0.01, 100,000,000 ordinary shares authorized at March 31, 2021; 21,078,781 and 35,412,821 issued and outstanding at December 31, 2020 and March 31, 2021, respectively</t>
        </is>
      </c>
      <c r="B27" s="5" t="n">
        <v>354</v>
      </c>
      <c r="C27" s="5" t="n">
        <v>211</v>
      </c>
    </row>
    <row r="28">
      <c r="A28" s="4" t="inlineStr">
        <is>
          <t>Preferred shares, nominal value $0.01, 100,000,000 shares authorized at March 31, 2021; None issued and outstanding</t>
        </is>
      </c>
      <c r="B28" s="4" t="inlineStr">
        <is>
          <t xml:space="preserve"> </t>
        </is>
      </c>
      <c r="C28" s="4" t="inlineStr">
        <is>
          <t xml:space="preserve"> </t>
        </is>
      </c>
    </row>
    <row r="29">
      <c r="A29" s="4" t="inlineStr">
        <is>
          <t>Additional paid in capital</t>
        </is>
      </c>
      <c r="B29" s="5" t="n">
        <v>614817</v>
      </c>
      <c r="C29" s="5" t="n">
        <v>579123</v>
      </c>
    </row>
    <row r="30">
      <c r="A30" s="4" t="inlineStr">
        <is>
          <t>Accumulated other comprehensive income</t>
        </is>
      </c>
      <c r="B30" s="5" t="n">
        <v>27</v>
      </c>
      <c r="C30" s="5" t="n">
        <v>27</v>
      </c>
    </row>
    <row r="31">
      <c r="A31" s="4" t="inlineStr">
        <is>
          <t>Accumulated deficit</t>
        </is>
      </c>
      <c r="B31" s="5" t="n">
        <v>-560207</v>
      </c>
      <c r="C31" s="5" t="n">
        <v>-546226</v>
      </c>
    </row>
    <row r="32">
      <c r="A32" s="4" t="inlineStr">
        <is>
          <t>Total stockholders' equity</t>
        </is>
      </c>
      <c r="B32" s="5" t="n">
        <v>54991</v>
      </c>
      <c r="C32" s="5" t="n">
        <v>33135</v>
      </c>
    </row>
    <row r="33">
      <c r="A33" s="4" t="inlineStr">
        <is>
          <t>Total liabilities and stockholders' equity</t>
        </is>
      </c>
      <c r="B33" s="6" t="n">
        <v>79408</v>
      </c>
      <c r="C33" s="6" t="n">
        <v>58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paration</t>
        </is>
      </c>
      <c r="B4" s="4" t="inlineStr">
        <is>
          <t xml:space="preserve">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March 31, 2021 and for the three months ended March 31, 2020 and 2021 are unaudited. The December 31, 2020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1 and results of operations for the three months ended March 31, 2020 and 2021. The financial data and other information disclosed in these notes related to the three months ended March 31, 2020 and 2021 are not necessarily indicative of the results to be expected for the year ending December 31, 2021, any other interim periods or any future year or period. These unaudited consolidated financial statements should be read in conjunction with the audited consolidated financial statements and the notes thereto for the year ended December 31, 2020 contained in the Company’s Annual Report on Form 10-K, as filed with the SEC on March 11, 2021. The Company’s significant accounting policies are described in Note 2 of the notes to the consolidated financial statements included in the Company’s Annual Report on Form 10-K for the fiscal year ended December 31, 2020. Since the date of those financial statements, there have been no changes to the Company’s significant accounting policies. </t>
        </is>
      </c>
    </row>
    <row r="5">
      <c r="A5" s="4" t="inlineStr">
        <is>
          <t>Recent Accounting Pronouncements</t>
        </is>
      </c>
      <c r="B5" s="4" t="inlineStr">
        <is>
          <t>Recent Accounting Pronouncements From time to time, new accounting pronouncements are issued by the FASB or other standard setting bodies that the Company adopts as of the specified effective date. The Company has not adopted any new accounting pronouncements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1</t>
        </is>
      </c>
    </row>
    <row r="3">
      <c r="A3" s="3" t="inlineStr">
        <is>
          <t>Inventory</t>
        </is>
      </c>
    </row>
    <row r="4">
      <c r="A4" s="4" t="inlineStr">
        <is>
          <t>Schedule of inventory</t>
        </is>
      </c>
      <c r="B4" s="4" t="inlineStr">
        <is>
          <t>​ ​ ​ ​ ​ ​ ​ ​ As of ​ ​ As of ​ December 31, ​ ​ March 31, (in thousands) ​ 2020 ​ ​ 2021 Raw materials $ 952 ​ $ 1,362 Work in process 4,608 ​ 7,358 Finished goods 263 ​ 254 Total Inventory $ 5,823 ​ $ 8,97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Measurement</t>
        </is>
      </c>
    </row>
    <row r="4">
      <c r="A4" s="4" t="inlineStr">
        <is>
          <t>Schedule of the financial instruments measured at fair value and classified by level according to the fair value measurement hierarchy</t>
        </is>
      </c>
      <c r="B4" s="4" t="inlineStr">
        <is>
          <t>​ ​ ​ ​ ​ ​ ​ ​ ​ ​ ​ ​ ​ ​ (in thousands) Level 1 Level 2 Level 3 Total December 31, 2020 ​ ​ ​ ​ ​ ​ ​ ​ ​ ​ ​ ​ Assets: ​ ​ ​ ​ ​ ​ ​ ​ ​ ​ ​ ​ Cash equivalent: ​ ​ ​ ​ ​ ​ ​ ​ ​ ​ ​ ​ Money market fund ​ $ 8,050 ​ $ — ​ $ — $ 8,050 Short term investments: ​ ​ ​ ​ ​ ​ ​ ​ ​ ​ ​ ​ Term deposits ​ 16 ​ — ​ — ​ 16 Total Assets ​ $ 8,066 ​ $ — ​ $ — $ 8,066 ​ ​ ​ ​ ​ ​ ​ ​ ​ ​ ​ ​ ​ ​ (in thousands) Level 1 Level 2 Level 3 Total March 31, 2021 ​ ​ ​ ​ ​ ​ ​ ​ ​ ​ ​ ​ Assets: ​ ​ ​ ​ ​ ​ ​ ​ ​ ​ ​ ​ Cash equivalent: ​ ​ ​ ​ ​ ​ ​ ​ ​ ​ ​ ​ Money market fund ​ $ 8,050 ​ $ — ​ $ — $ 8,050 Short term investments: ​ ​ ​ ​ ​ ​ ​ ​ ​ ​ ​ ​ Term deposits ​ ​ 16 ​ — ​ — ​ 16 Total Assets ​ $ 8,066 ​ $ — ​ $ — $ 8,0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1</t>
        </is>
      </c>
    </row>
    <row r="3">
      <c r="A3" s="3" t="inlineStr">
        <is>
          <t>Accrued Expenses and Other Liabilities</t>
        </is>
      </c>
    </row>
    <row r="4">
      <c r="A4" s="4" t="inlineStr">
        <is>
          <t>Schedule of accrued expenses and other liabilities</t>
        </is>
      </c>
      <c r="B4" s="4" t="inlineStr">
        <is>
          <t>​ ​ ​ ​ ​ ​ ​ ​ ​ ​ ​ December 31, ​ ​ March 31, (in thousands) ​ 2020 ​ 2021 Research and development related costs ​ $ 1,055 ​ $ 1,143 Payroll and related costs ​ 4,049 ​ 2,752 Accounting, tax and audit services ​ 470 ​ 549 Manufacturing and inventory ​ ​ 4,779 ​ ​ 4,912 Accrued gross to net ​ ​ 662 ​ ​ 697 Other ​ 1,829 ​ 1,239 Total other current liabilities ​ $ 12,844 ​ $ 11,2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long-term debt</t>
        </is>
      </c>
      <c r="B4" s="4" t="inlineStr">
        <is>
          <t>​ ​ ​ ​ ​ ​ ​ ​ ​ ​ ​ As of ​ ​ As of ​ ​ ​ December 31, ​ ​ March 31, (in thousands) ​ 2020 ​ 2021 Term loan payable $ 5,000 $ 5,000 End of term fee ​ ​ 2,048 ​ ​ 2,118 Unamortized debt issuance costs ​ (206) ​ (183) Carrying value of term loan ​ ​ 6,842 ​ ​ 6,935 Other long-term debt ​ ​ 885 ​ ​ 863 Less: Amounts due within one year ​ ​ (2,041) ​ ​ (2,621) Total long-term debt $ 5,686 $ 5,177</t>
        </is>
      </c>
    </row>
    <row r="5">
      <c r="A5" s="4" t="inlineStr">
        <is>
          <t>Schedule of maturities of long-term debt</t>
        </is>
      </c>
      <c r="B5" s="4" t="inlineStr">
        <is>
          <t>​ ​ ​ ​ ​ (in thousands) ​ ​ ​ 2021 $ 1,156 2022 ​ $ 3,356 2023 ​ $ 4,0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3 Months Ended</t>
        </is>
      </c>
    </row>
    <row r="2">
      <c r="B2" s="2" t="inlineStr">
        <is>
          <t>Mar. 31, 2021</t>
        </is>
      </c>
    </row>
    <row r="3">
      <c r="A3" s="3" t="inlineStr">
        <is>
          <t>Revenue</t>
        </is>
      </c>
    </row>
    <row r="4">
      <c r="A4" s="4" t="inlineStr">
        <is>
          <t>Summary of revenue by type</t>
        </is>
      </c>
      <c r="B4" s="4" t="inlineStr">
        <is>
          <t>​ ​ ​ ​ ​ ​ ​ ​ ​ ​ Three Months Ended ​ ​ March 31, (in thousands) 2020 2021 Product revenue, net ​ $ 156 ​ $ 130 Collaboration revenues ​ ​ 145 ​ ​ 2,002 Research premium ​ ​ 290 ​ ​ 302 Government grants ​ 198 ​ 95 Total ​ $ 789 ​ $ 2,529</t>
        </is>
      </c>
    </row>
    <row r="5">
      <c r="A5" s="4" t="inlineStr">
        <is>
          <t>Summary of gross-to-net ("GTN") adjustments</t>
        </is>
      </c>
      <c r="B5" s="4" t="inlineStr">
        <is>
          <t>​ ​ ​ ​ ​ ​ ​ ​ ​ ​ ​ Three months ended March 31, (in thousands) ​ 2020 ​ 2021 Product revenue, gross $ 249 $ 190 GTN accruals ​ ​ ​ ​ ​ ​ Chargebacks and cash discounts ​ 8 ​ 6 Medicaid and Medicare rebates ​ ​ 28 ​ ​ 15 Other returns, rebates, discounts and adjustments ​ ​ 57 ​ ​ 39 Total GTN accruals ​ ​ (93) ​ ​ (60) Product revenue, net $ 156 $ 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hare-Based Payments (Tables)</t>
        </is>
      </c>
      <c r="B1" s="2" t="inlineStr">
        <is>
          <t>3 Months Ended</t>
        </is>
      </c>
    </row>
    <row r="2">
      <c r="B2" s="2" t="inlineStr">
        <is>
          <t>Mar. 31, 2021</t>
        </is>
      </c>
    </row>
    <row r="3">
      <c r="A3" s="4" t="inlineStr">
        <is>
          <t>Stock Option Plan 2015</t>
        </is>
      </c>
    </row>
    <row r="4">
      <c r="A4" s="3" t="inlineStr">
        <is>
          <t>Share-Based Payments</t>
        </is>
      </c>
    </row>
    <row r="5">
      <c r="A5" s="4" t="inlineStr">
        <is>
          <t>Summary of information regarding stock option awards</t>
        </is>
      </c>
      <c r="B5" s="4" t="inlineStr">
        <is>
          <t>​ ​ ​ ​ ​ ​ ​ ​ ​ ​ ​ ​ ​ Weighted ​ ​ ​ ​ ​ ​ ​ average ​ ​ ​ ​ ​ ​ ​ exercise ​ Aggregate ​ ​ ​ ​ price in ​ intrinsic SOP 2015 ​ Options $ per share value Outstanding as of January 1, 2021 ​ 202,374 ​ 82.71 ​ Granted ​ — ​ — ​ ​ Exercised ​ — ​ — ​ ​ Forfeited ​ (12,644) 103.99 ​ ​ Outstanding as of March 31, 2021 ​ 189,730 81.29 ​ $ — Vested and exercisable as of March 31, 2021 ​ 188,632 81.19 ​ $ —</t>
        </is>
      </c>
    </row>
    <row r="6">
      <c r="A6" s="4" t="inlineStr">
        <is>
          <t>2017 Share Incentive Plan</t>
        </is>
      </c>
    </row>
    <row r="7">
      <c r="A7" s="3" t="inlineStr">
        <is>
          <t>Share-Based Payments</t>
        </is>
      </c>
    </row>
    <row r="8">
      <c r="A8" s="4" t="inlineStr">
        <is>
          <t>Summary of information regarding stock option awards</t>
        </is>
      </c>
      <c r="B8" s="4" t="inlineStr">
        <is>
          <t>​ ​ ​ ​ ​ ​ ​ ​ ​ ​ ​ ​ Weighted ​ ​ ​ ​ ​ ​ ​ average ​ ​ ​ ​ ​ ​ ​ exercise ​ ​ Aggregate ​ ​ ​ ​ price in $ ​ ​ intrinsic 2017 Plan Options per share ​ value Outstanding as of January 1, 2021 442,844 ​ 30.89 Granted — ​ — Exercised — ​ — Forfeited (42,510) ​ 34.80 ​ ​ Outstanding as of March 31, 2021 400,334 ​ 30.47 ​ $ — Vested and exercisable as of March 31, 2021 253,562 ​ 35.81 ​ $ —</t>
        </is>
      </c>
    </row>
    <row r="9">
      <c r="A9" s="4" t="inlineStr">
        <is>
          <t>Summary of information regarding restricted stock awards</t>
        </is>
      </c>
      <c r="B9" s="4" t="inlineStr">
        <is>
          <t>​ ​ ​ ​ ​ ​ ​ ​ Weighted ​ ​ ​ average fair 2017 Plan RSUs ​ value in $ per share Outstanding as of January 1, 2021 151,269 ​ 14.56 Granted — ​ — Vested and issued (35,770) ​ 13.91 Forfeited (21,132) ​ 14.81 Outstanding as of March 31, 2021 94,367 ​ 14.68</t>
        </is>
      </c>
    </row>
    <row r="10">
      <c r="A10" s="4" t="inlineStr">
        <is>
          <t>2019 Inducement Plan</t>
        </is>
      </c>
    </row>
    <row r="11">
      <c r="A11" s="3" t="inlineStr">
        <is>
          <t>Share-Based Payments</t>
        </is>
      </c>
    </row>
    <row r="12">
      <c r="A12" s="4" t="inlineStr">
        <is>
          <t>Summary of information regarding stock option awards</t>
        </is>
      </c>
      <c r="B12" s="4" t="inlineStr">
        <is>
          <t>​ ​ ​ ​ ​ ​ ​ ​ ​ ​ ​ ​ ​ Weighted ​ ​ ​ ​ ​ ​ ​ average ​ ​ ​ ​ ​ ​ ​ exercise ​ Aggregate ​ ​ ​ ​ price in $ ​ intrinsic 2019 Inducement Plan Options per share value Outstanding as of January 1, 2021 25,815 ​ 19.04 ​ ​ Granted — ​ — ​ ​ Exercised — ​ — ​ ​ Forfeited (1,785) ​ 29.90 ​ ​ ​ Outstanding as of March 31, 2021 24,030 ​ 18.23 ​ $ — Vested and exercisable as of March 31, 2021 9,351 ​ 20.58 ​ $ —</t>
        </is>
      </c>
    </row>
    <row r="13">
      <c r="A13" s="4" t="inlineStr">
        <is>
          <t>2020 Share Incentive Plan</t>
        </is>
      </c>
    </row>
    <row r="14">
      <c r="A14" s="3" t="inlineStr">
        <is>
          <t>Share-Based Payments</t>
        </is>
      </c>
    </row>
    <row r="15">
      <c r="A15" s="4" t="inlineStr">
        <is>
          <t>Summary of information regarding stock option awards</t>
        </is>
      </c>
      <c r="B15" s="4" t="inlineStr">
        <is>
          <t>​ ​ ​ ​ ​ ​ ​ ​ ​ ​ ​ ​ Weighted ​ ​ ​ ​ ​ ​ ​ average ​ ​ ​ ​ ​ ​ ​ exercise ​ Aggregate ​ ​ ​ ​ price in $ ​ intrinsic 2020 Plan Options per share value Outstanding as of January 1, 2021 296,805 ​ 10.18 ​ Granted — ​ — ​ Exercised — ​ — ​ Forfeited (80,201) ​ 8.55 ​ Outstanding as of March 31, 2021 216,604 ​ 10.55 ​ $ — Vested and exercisable as of March 31, 2021 — ​ — ​ $ —</t>
        </is>
      </c>
    </row>
    <row r="16">
      <c r="A16" s="4" t="inlineStr">
        <is>
          <t>2021 Inducement Share Incentive Plan</t>
        </is>
      </c>
    </row>
    <row r="17">
      <c r="A17" s="3" t="inlineStr">
        <is>
          <t>Share-Based Payments</t>
        </is>
      </c>
    </row>
    <row r="18">
      <c r="A18" s="4" t="inlineStr">
        <is>
          <t>Summary of information regarding stock option awards</t>
        </is>
      </c>
      <c r="B18" s="4" t="inlineStr">
        <is>
          <t>​ ​ ​ ​ ​ ​ ​ ​ ​ ​ ​ ​ Weighted ​ ​ ​ ​ ​ ​ average ​ ​ ​ ​ ​ ​ exercise ​ Aggregate ​ ​ ​ ​ price in $ ​ intrinsic 2021 Inducement Plan Options per share value Outstanding as of January 1, 2021 — — ​ Granted ​ 106,000 ​ 1.66 ​ Exercised ​ — ​ — ​ Forfeited ​ — ​ — ​ Outstanding as of March 31, 2021 106,000 ​ 1.66 ​ $ — Vested and exercisable as of March 31, 2021 — — ​ $ —</t>
        </is>
      </c>
    </row>
    <row r="19">
      <c r="A19" s="4" t="inlineStr">
        <is>
          <t>Summary of assumptions used for valuation of options</t>
        </is>
      </c>
      <c r="B19" s="4" t="inlineStr">
        <is>
          <t>​ ​ ​ ​ Input parameters Expected volatility 75.3% Expected term of options (in years) 6.1 Risk-free interest rate 1.16% Dividend yi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Loss) per Share</t>
        </is>
      </c>
    </row>
    <row r="4">
      <c r="A4" s="4" t="inlineStr">
        <is>
          <t>Schedule of basic and diluted loss per share</t>
        </is>
      </c>
      <c r="B4" s="4" t="inlineStr">
        <is>
          <t>​ ​ ​ ​ ​ ​ ​ ​ Three Months Ended ​ March 31, (in thousands, except per share data) 2020 2021 Net loss for the period $ (23,259) ​ $ (13,981) Weighted average number of shares outstanding 9,459,515 ​ 26,413,590 Basic and diluted loss per share $ (2.46) ​ $ (0.53)</t>
        </is>
      </c>
    </row>
    <row r="5">
      <c r="A5" s="4" t="inlineStr">
        <is>
          <t>Schedule of ordinary share equivalents excluded from the calculations of diluted loss per share</t>
        </is>
      </c>
      <c r="B5" s="4" t="inlineStr">
        <is>
          <t>​ ​ ​ ​ ​ ​ Three Months Ended ​ March 31, ​ 2020 2021 Stock option awards 1,122,715 ​ 1,021,698 Restricted share units 228,702 ​ 502,680 Warrants 1,379,310 ​ 10,619,3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37" customWidth="1" min="5" max="5"/>
    <col width="21" customWidth="1" min="6" max="6"/>
    <col width="24" customWidth="1" min="7" max="7"/>
    <col width="21" customWidth="1" min="8" max="8"/>
  </cols>
  <sheetData>
    <row r="1">
      <c r="A1" s="1" t="inlineStr">
        <is>
          <t>Organization and Business Activities (Details) $ / shares in Units, $ in Thousands</t>
        </is>
      </c>
      <c r="B1" s="2" t="inlineStr">
        <is>
          <t>May 06, 2021USD ($)$ / sharesshares</t>
        </is>
      </c>
      <c r="C1" s="2" t="inlineStr">
        <is>
          <t>Nov. 30, 2020employee</t>
        </is>
      </c>
      <c r="D1" s="2" t="inlineStr">
        <is>
          <t>Sep. 30, 2020employee</t>
        </is>
      </c>
      <c r="E1" s="2" t="inlineStr">
        <is>
          <t>Mar. 31, 2021USD ($)$ / sharesshares</t>
        </is>
      </c>
      <c r="F1" s="2" t="inlineStr">
        <is>
          <t>Mar. 31, 2020USD ($)</t>
        </is>
      </c>
      <c r="G1" s="2" t="inlineStr">
        <is>
          <t>Dec. 31, 2020$ / shares</t>
        </is>
      </c>
      <c r="H1" s="2" t="inlineStr">
        <is>
          <t>Jun. 30, 2019USD ($)</t>
        </is>
      </c>
    </row>
    <row r="2">
      <c r="A2" s="3" t="inlineStr">
        <is>
          <t>Liquidity</t>
        </is>
      </c>
    </row>
    <row r="3">
      <c r="A3" s="4" t="inlineStr">
        <is>
          <t>Cash, cash equivalents and short-term investments</t>
        </is>
      </c>
      <c r="E3" s="6" t="n">
        <v>55000</v>
      </c>
    </row>
    <row r="4">
      <c r="A4" s="4" t="inlineStr">
        <is>
          <t>Number of sales representatives | employee</t>
        </is>
      </c>
      <c r="C4" s="5" t="n">
        <v>60</v>
      </c>
      <c r="D4" s="5" t="n">
        <v>15</v>
      </c>
    </row>
    <row r="5">
      <c r="A5" s="4" t="inlineStr">
        <is>
          <t>Proceeds from at-the-market facility</t>
        </is>
      </c>
      <c r="E5" s="6" t="n">
        <v>11830</v>
      </c>
      <c r="F5" s="6" t="n">
        <v>154</v>
      </c>
    </row>
    <row r="6">
      <c r="A6" s="4" t="inlineStr">
        <is>
          <t>Nominal value | $ / shares</t>
        </is>
      </c>
      <c r="E6" s="7" t="n">
        <v>0.01</v>
      </c>
      <c r="G6" s="7" t="n">
        <v>0.01</v>
      </c>
    </row>
    <row r="7">
      <c r="A7" s="4" t="inlineStr">
        <is>
          <t>Jefferies LLC | At-the-market offering</t>
        </is>
      </c>
    </row>
    <row r="8">
      <c r="A8" s="3" t="inlineStr">
        <is>
          <t>Liquidity</t>
        </is>
      </c>
    </row>
    <row r="9">
      <c r="A9" s="4" t="inlineStr">
        <is>
          <t>Maximum aggregate gross proceeds under the sales agreement</t>
        </is>
      </c>
      <c r="H9" s="6" t="n">
        <v>50000</v>
      </c>
    </row>
    <row r="10">
      <c r="A10" s="4" t="inlineStr">
        <is>
          <t>Proceeds from at-the-market facility</t>
        </is>
      </c>
      <c r="E10" s="6" t="n">
        <v>33700</v>
      </c>
    </row>
    <row r="11">
      <c r="A11" s="4" t="inlineStr">
        <is>
          <t>Net proceeds from sale of stock</t>
        </is>
      </c>
      <c r="E11" s="6" t="n">
        <v>31900</v>
      </c>
    </row>
    <row r="12">
      <c r="A12" s="4" t="inlineStr">
        <is>
          <t>Jefferies LLC | At-the-market offering | Ordinary Shares</t>
        </is>
      </c>
    </row>
    <row r="13">
      <c r="A13" s="3" t="inlineStr">
        <is>
          <t>Liquidity</t>
        </is>
      </c>
    </row>
    <row r="14">
      <c r="A14" s="4" t="inlineStr">
        <is>
          <t>Number of shares issued | shares</t>
        </is>
      </c>
      <c r="E14" s="5" t="n">
        <v>5925699</v>
      </c>
    </row>
    <row r="15">
      <c r="A15" s="4" t="inlineStr">
        <is>
          <t>Purchasers | Purchase agreement</t>
        </is>
      </c>
    </row>
    <row r="16">
      <c r="A16" s="3" t="inlineStr">
        <is>
          <t>Liquidity</t>
        </is>
      </c>
    </row>
    <row r="17">
      <c r="A17" s="4" t="inlineStr">
        <is>
          <t>Number of shares issued | shares</t>
        </is>
      </c>
      <c r="E17" s="5" t="n">
        <v>9761010</v>
      </c>
    </row>
    <row r="18">
      <c r="A18" s="4" t="inlineStr">
        <is>
          <t>Net proceeds from sale of stock</t>
        </is>
      </c>
      <c r="E18" s="6" t="n">
        <v>23400</v>
      </c>
    </row>
    <row r="19">
      <c r="A19" s="4" t="inlineStr">
        <is>
          <t>Proceeds from Issuance or Sale of Equity</t>
        </is>
      </c>
      <c r="E19" s="6" t="n">
        <v>25400</v>
      </c>
    </row>
    <row r="20">
      <c r="A20" s="4" t="inlineStr">
        <is>
          <t>Number of ordinary shares that can be purchased by warrant holders | shares</t>
        </is>
      </c>
      <c r="E20" s="5" t="n">
        <v>4880505</v>
      </c>
    </row>
    <row r="21">
      <c r="A21" s="4" t="inlineStr">
        <is>
          <t>Term</t>
        </is>
      </c>
      <c r="E21" s="4" t="inlineStr">
        <is>
          <t>5 years</t>
        </is>
      </c>
    </row>
    <row r="22">
      <c r="A22" s="4" t="inlineStr">
        <is>
          <t>Ordinary Share Warrants | Purchasers | Purchase agreement</t>
        </is>
      </c>
    </row>
    <row r="23">
      <c r="A23" s="3" t="inlineStr">
        <is>
          <t>Liquidity</t>
        </is>
      </c>
    </row>
    <row r="24">
      <c r="A24" s="4" t="inlineStr">
        <is>
          <t>Number of ordinary shares that can be purchased by warrant holders | shares</t>
        </is>
      </c>
      <c r="E24" s="5" t="n">
        <v>300000</v>
      </c>
    </row>
    <row r="25">
      <c r="A25" s="4" t="inlineStr">
        <is>
          <t>Nominal value | $ / shares</t>
        </is>
      </c>
      <c r="E25" s="7" t="n">
        <v>0.01</v>
      </c>
    </row>
    <row r="26">
      <c r="A26" s="4" t="inlineStr">
        <is>
          <t>Share and warrant price | $ / shares</t>
        </is>
      </c>
      <c r="E26" s="8" t="n">
        <v>2.4525</v>
      </c>
    </row>
    <row r="27">
      <c r="A27" s="4" t="inlineStr">
        <is>
          <t>Exercise price | $ / shares</t>
        </is>
      </c>
      <c r="E27" s="7" t="n">
        <v>2.39</v>
      </c>
    </row>
    <row r="28">
      <c r="A28" s="4" t="inlineStr">
        <is>
          <t>Pre-Funded Warrants | Purchasers | Purchase agreement</t>
        </is>
      </c>
    </row>
    <row r="29">
      <c r="A29" s="3" t="inlineStr">
        <is>
          <t>Liquidity</t>
        </is>
      </c>
    </row>
    <row r="30">
      <c r="A30" s="4" t="inlineStr">
        <is>
          <t>Number of ordinary shares that can be purchased by warrant holders | shares</t>
        </is>
      </c>
      <c r="E30" s="5" t="n">
        <v>600000</v>
      </c>
    </row>
    <row r="31">
      <c r="A31" s="4" t="inlineStr">
        <is>
          <t>Share and warrant price | $ / shares</t>
        </is>
      </c>
      <c r="E31" s="9" t="n">
        <v>2.4425</v>
      </c>
    </row>
    <row r="32">
      <c r="A32" s="4" t="inlineStr">
        <is>
          <t>Exercise price | $ / shares</t>
        </is>
      </c>
      <c r="E32" s="7" t="n">
        <v>0.01</v>
      </c>
    </row>
    <row r="33">
      <c r="A33" s="4" t="inlineStr">
        <is>
          <t>Subsequent Event | Open Market Sale Agreement | Jefferies LLC | Ordinary Shares</t>
        </is>
      </c>
    </row>
    <row r="34">
      <c r="A34" s="3" t="inlineStr">
        <is>
          <t>Liquidity</t>
        </is>
      </c>
    </row>
    <row r="35">
      <c r="A35" s="4" t="inlineStr">
        <is>
          <t>Number of shares issued | shares</t>
        </is>
      </c>
      <c r="B35" s="5" t="n">
        <v>5925699</v>
      </c>
    </row>
    <row r="36">
      <c r="A36" s="4" t="inlineStr">
        <is>
          <t>Proceeds from at-the-market facility</t>
        </is>
      </c>
      <c r="B36" s="6" t="n">
        <v>31900</v>
      </c>
    </row>
    <row r="37">
      <c r="A37" s="4" t="inlineStr">
        <is>
          <t>Aggregate gross sale proceeds for ordinary shares</t>
        </is>
      </c>
      <c r="B37" s="6" t="n">
        <v>33700</v>
      </c>
    </row>
    <row r="38">
      <c r="A38" s="4" t="inlineStr">
        <is>
          <t>Nominal value | $ / shares</t>
        </is>
      </c>
      <c r="B38" s="7" t="n">
        <v>0.01</v>
      </c>
    </row>
    <row r="39">
      <c r="A39" s="4" t="inlineStr">
        <is>
          <t>Subsequent Event | Open Market Sale Agreement | Jefferies LLC | Ordinary Shares | Maximum</t>
        </is>
      </c>
    </row>
    <row r="40">
      <c r="A40" s="3" t="inlineStr">
        <is>
          <t>Liquidity</t>
        </is>
      </c>
    </row>
    <row r="41">
      <c r="A41" s="4" t="inlineStr">
        <is>
          <t>Aggregate gross sale proceeds for ordinary shares</t>
        </is>
      </c>
      <c r="B41"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t>
        </is>
      </c>
    </row>
    <row r="3">
      <c r="A3" s="4" t="inlineStr">
        <is>
          <t>Raw materials</t>
        </is>
      </c>
      <c r="B3" s="6" t="n">
        <v>1362</v>
      </c>
      <c r="C3" s="6" t="n">
        <v>952</v>
      </c>
    </row>
    <row r="4">
      <c r="A4" s="4" t="inlineStr">
        <is>
          <t>Work in process</t>
        </is>
      </c>
      <c r="B4" s="5" t="n">
        <v>7358</v>
      </c>
      <c r="C4" s="5" t="n">
        <v>4608</v>
      </c>
    </row>
    <row r="5">
      <c r="A5" s="4" t="inlineStr">
        <is>
          <t>Finished goods</t>
        </is>
      </c>
      <c r="B5" s="5" t="n">
        <v>254</v>
      </c>
      <c r="C5" s="5" t="n">
        <v>263</v>
      </c>
    </row>
    <row r="6">
      <c r="A6" s="4" t="inlineStr">
        <is>
          <t>Total Inventory</t>
        </is>
      </c>
      <c r="B6" s="5" t="n">
        <v>8974</v>
      </c>
      <c r="C6" s="6" t="n">
        <v>5823</v>
      </c>
    </row>
    <row r="7">
      <c r="A7" s="4" t="inlineStr">
        <is>
          <t>Obsolete inventory non-cash reserve</t>
        </is>
      </c>
      <c r="B7" s="6" t="n">
        <v>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3" t="inlineStr">
        <is>
          <t>Consolidated Balance Sheets</t>
        </is>
      </c>
    </row>
    <row r="3">
      <c r="A3" s="4" t="inlineStr">
        <is>
          <t>Ordinary stock, nominal value (in dollars per share)</t>
        </is>
      </c>
      <c r="B3" s="7" t="n">
        <v>0.01</v>
      </c>
      <c r="C3" s="7" t="n">
        <v>0.01</v>
      </c>
    </row>
    <row r="4">
      <c r="A4" s="4" t="inlineStr">
        <is>
          <t>Ordinary stock, authorized shares</t>
        </is>
      </c>
      <c r="B4" s="5" t="n">
        <v>100000000</v>
      </c>
      <c r="C4" s="5" t="n">
        <v>100000000</v>
      </c>
    </row>
    <row r="5">
      <c r="A5" s="4" t="inlineStr">
        <is>
          <t>Ordinary stock, issued shares</t>
        </is>
      </c>
      <c r="B5" s="5" t="n">
        <v>35412821</v>
      </c>
      <c r="C5" s="5" t="n">
        <v>21078781</v>
      </c>
    </row>
    <row r="6">
      <c r="A6" s="4" t="inlineStr">
        <is>
          <t>Ordinary stock, outstanding shares</t>
        </is>
      </c>
      <c r="B6" s="5" t="n">
        <v>35412821</v>
      </c>
      <c r="C6" s="5" t="n">
        <v>21078781</v>
      </c>
    </row>
    <row r="7">
      <c r="A7" s="4" t="inlineStr">
        <is>
          <t>Preferred stock, par value (in dollars per share)</t>
        </is>
      </c>
      <c r="B7" s="7" t="n">
        <v>0.01</v>
      </c>
      <c r="C7" s="7" t="n">
        <v>0.01</v>
      </c>
    </row>
    <row r="8">
      <c r="A8" s="4" t="inlineStr">
        <is>
          <t>Preferred stock, authorized shares</t>
        </is>
      </c>
      <c r="B8" s="5" t="n">
        <v>100000000</v>
      </c>
      <c r="C8" s="5" t="n">
        <v>100000000</v>
      </c>
    </row>
    <row r="9">
      <c r="A9" s="4" t="inlineStr">
        <is>
          <t>Preferred stock, issued shares</t>
        </is>
      </c>
      <c r="B9" s="5" t="n">
        <v>0</v>
      </c>
      <c r="C9" s="5" t="n">
        <v>0</v>
      </c>
    </row>
    <row r="10">
      <c r="A10" s="4" t="inlineStr">
        <is>
          <t>Preferred stock, outstanding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 (Details) - USD ($) $ in Thousands</t>
        </is>
      </c>
      <c r="B1" s="2" t="inlineStr">
        <is>
          <t>Mar. 31, 2021</t>
        </is>
      </c>
      <c r="C1" s="2" t="inlineStr">
        <is>
          <t>Dec. 31, 2020</t>
        </is>
      </c>
    </row>
    <row r="2">
      <c r="A2" s="3" t="inlineStr">
        <is>
          <t>Short-term investments:</t>
        </is>
      </c>
    </row>
    <row r="3">
      <c r="A3" s="4" t="inlineStr">
        <is>
          <t>Transfer of assets from Level 1 to 2</t>
        </is>
      </c>
      <c r="B3" s="6" t="n">
        <v>0</v>
      </c>
      <c r="C3" s="6" t="n">
        <v>0</v>
      </c>
    </row>
    <row r="4">
      <c r="A4" s="4" t="inlineStr">
        <is>
          <t>Transfer of assets from Level 2 to 1</t>
        </is>
      </c>
      <c r="B4" s="5" t="n">
        <v>0</v>
      </c>
      <c r="C4" s="5" t="n">
        <v>0</v>
      </c>
    </row>
    <row r="5">
      <c r="A5" s="4" t="inlineStr">
        <is>
          <t>Transfer of liabilities from Level 1 to 2</t>
        </is>
      </c>
      <c r="B5" s="5" t="n">
        <v>0</v>
      </c>
      <c r="C5" s="5" t="n">
        <v>0</v>
      </c>
    </row>
    <row r="6">
      <c r="A6" s="4" t="inlineStr">
        <is>
          <t>Transfer of liabilities from Level 2 to 1</t>
        </is>
      </c>
      <c r="B6" s="5" t="n">
        <v>0</v>
      </c>
      <c r="C6" s="5" t="n">
        <v>0</v>
      </c>
    </row>
    <row r="7">
      <c r="A7" s="4" t="inlineStr">
        <is>
          <t>Recurring</t>
        </is>
      </c>
    </row>
    <row r="8">
      <c r="A8" s="3" t="inlineStr">
        <is>
          <t>Cash equivalent:</t>
        </is>
      </c>
    </row>
    <row r="9">
      <c r="A9" s="4" t="inlineStr">
        <is>
          <t>Money market funds</t>
        </is>
      </c>
      <c r="B9" s="5" t="n">
        <v>8050</v>
      </c>
      <c r="C9" s="5" t="n">
        <v>8050</v>
      </c>
    </row>
    <row r="10">
      <c r="A10" s="3" t="inlineStr">
        <is>
          <t>Short-term investments:</t>
        </is>
      </c>
    </row>
    <row r="11">
      <c r="A11" s="4" t="inlineStr">
        <is>
          <t>Term deposits</t>
        </is>
      </c>
      <c r="B11" s="5" t="n">
        <v>16</v>
      </c>
      <c r="C11" s="5" t="n">
        <v>16</v>
      </c>
    </row>
    <row r="12">
      <c r="A12" s="4" t="inlineStr">
        <is>
          <t>Total Assets</t>
        </is>
      </c>
      <c r="B12" s="5" t="n">
        <v>8066</v>
      </c>
      <c r="C12" s="5" t="n">
        <v>8066</v>
      </c>
    </row>
    <row r="13">
      <c r="A13" s="4" t="inlineStr">
        <is>
          <t>Level 1 | Recurring</t>
        </is>
      </c>
    </row>
    <row r="14">
      <c r="A14" s="3" t="inlineStr">
        <is>
          <t>Cash equivalent:</t>
        </is>
      </c>
    </row>
    <row r="15">
      <c r="A15" s="4" t="inlineStr">
        <is>
          <t>Money market funds</t>
        </is>
      </c>
      <c r="B15" s="5" t="n">
        <v>8050</v>
      </c>
      <c r="C15" s="5" t="n">
        <v>8050</v>
      </c>
    </row>
    <row r="16">
      <c r="A16" s="3" t="inlineStr">
        <is>
          <t>Short-term investments:</t>
        </is>
      </c>
    </row>
    <row r="17">
      <c r="A17" s="4" t="inlineStr">
        <is>
          <t>Term deposits</t>
        </is>
      </c>
      <c r="B17" s="5" t="n">
        <v>16</v>
      </c>
      <c r="C17" s="5" t="n">
        <v>16</v>
      </c>
    </row>
    <row r="18">
      <c r="A18" s="4" t="inlineStr">
        <is>
          <t>Total Assets</t>
        </is>
      </c>
      <c r="B18" s="6" t="n">
        <v>8066</v>
      </c>
      <c r="C18" s="6" t="n">
        <v>8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1</t>
        </is>
      </c>
      <c r="C1" s="2" t="inlineStr">
        <is>
          <t>Dec. 31, 2020</t>
        </is>
      </c>
    </row>
    <row r="2">
      <c r="A2" s="3" t="inlineStr">
        <is>
          <t>Accrued expenses and other liabilities</t>
        </is>
      </c>
    </row>
    <row r="3">
      <c r="A3" s="4" t="inlineStr">
        <is>
          <t>Research and development related costs</t>
        </is>
      </c>
      <c r="B3" s="6" t="n">
        <v>1143</v>
      </c>
      <c r="C3" s="6" t="n">
        <v>1055</v>
      </c>
    </row>
    <row r="4">
      <c r="A4" s="4" t="inlineStr">
        <is>
          <t>Payroll and related costs</t>
        </is>
      </c>
      <c r="B4" s="5" t="n">
        <v>2752</v>
      </c>
      <c r="C4" s="5" t="n">
        <v>4049</v>
      </c>
    </row>
    <row r="5">
      <c r="A5" s="4" t="inlineStr">
        <is>
          <t>Accounting, tax and audit services</t>
        </is>
      </c>
      <c r="B5" s="5" t="n">
        <v>549</v>
      </c>
      <c r="C5" s="5" t="n">
        <v>470</v>
      </c>
    </row>
    <row r="6">
      <c r="A6" s="4" t="inlineStr">
        <is>
          <t>Manufacturing and inventory</t>
        </is>
      </c>
      <c r="B6" s="5" t="n">
        <v>4912</v>
      </c>
      <c r="C6" s="5" t="n">
        <v>4779</v>
      </c>
    </row>
    <row r="7">
      <c r="A7" s="4" t="inlineStr">
        <is>
          <t>Accrued gross to net</t>
        </is>
      </c>
      <c r="B7" s="5" t="n">
        <v>697</v>
      </c>
      <c r="C7" s="5" t="n">
        <v>662</v>
      </c>
    </row>
    <row r="8">
      <c r="A8" s="4" t="inlineStr">
        <is>
          <t>Other</t>
        </is>
      </c>
      <c r="B8" s="5" t="n">
        <v>1239</v>
      </c>
      <c r="C8" s="5" t="n">
        <v>1829</v>
      </c>
    </row>
    <row r="9">
      <c r="A9" s="4" t="inlineStr">
        <is>
          <t>Total other current liabilities</t>
        </is>
      </c>
      <c r="B9" s="6" t="n">
        <v>11292</v>
      </c>
      <c r="C9" s="6" t="n">
        <v>128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14" customWidth="1" min="6" max="6"/>
    <col width="14" customWidth="1" min="7" max="7"/>
  </cols>
  <sheetData>
    <row r="1">
      <c r="A1" s="1" t="inlineStr">
        <is>
          <t>Debt - Summary (Details) - USD ($) $ in Thousands</t>
        </is>
      </c>
      <c r="B1" s="2" t="inlineStr">
        <is>
          <t>Mar. 11, 2020</t>
        </is>
      </c>
      <c r="C1" s="2" t="inlineStr">
        <is>
          <t>Feb. 29, 2020</t>
        </is>
      </c>
      <c r="D1" s="2" t="inlineStr">
        <is>
          <t>Mar. 31, 2021</t>
        </is>
      </c>
      <c r="E1" s="2" t="inlineStr">
        <is>
          <t>Mar. 31, 2020</t>
        </is>
      </c>
      <c r="F1" s="2" t="inlineStr">
        <is>
          <t>Dec. 31, 2020</t>
        </is>
      </c>
      <c r="G1" s="2" t="inlineStr">
        <is>
          <t>Dec. 31, 2018</t>
        </is>
      </c>
    </row>
    <row r="2">
      <c r="A2" s="3" t="inlineStr">
        <is>
          <t>Debt</t>
        </is>
      </c>
    </row>
    <row r="3">
      <c r="A3" s="4" t="inlineStr">
        <is>
          <t>Minimum amount to be maintained in cash and cash equivalents</t>
        </is>
      </c>
      <c r="B3" s="6" t="n">
        <v>3000</v>
      </c>
    </row>
    <row r="4">
      <c r="A4" s="4" t="inlineStr">
        <is>
          <t>Loan origination costs</t>
        </is>
      </c>
      <c r="D4" s="6" t="n">
        <v>1300</v>
      </c>
    </row>
    <row r="5">
      <c r="A5" s="4" t="inlineStr">
        <is>
          <t>Initial fee paid to lender</t>
        </is>
      </c>
      <c r="D5" s="5" t="n">
        <v>700</v>
      </c>
    </row>
    <row r="6">
      <c r="A6" s="4" t="inlineStr">
        <is>
          <t>Loss on extinguishment of debt</t>
        </is>
      </c>
      <c r="E6" s="6" t="n">
        <v>-2757</v>
      </c>
    </row>
    <row r="7">
      <c r="A7" s="4" t="inlineStr">
        <is>
          <t>Term loan</t>
        </is>
      </c>
    </row>
    <row r="8">
      <c r="A8" s="3" t="inlineStr">
        <is>
          <t>Debt</t>
        </is>
      </c>
    </row>
    <row r="9">
      <c r="A9" s="4" t="inlineStr">
        <is>
          <t>End of term fee</t>
        </is>
      </c>
      <c r="D9" s="6" t="n">
        <v>5000</v>
      </c>
      <c r="F9" s="6" t="n">
        <v>5000</v>
      </c>
    </row>
    <row r="10">
      <c r="A10" s="4" t="inlineStr">
        <is>
          <t>Loan Agreement | Term loan</t>
        </is>
      </c>
    </row>
    <row r="11">
      <c r="A11" s="3" t="inlineStr">
        <is>
          <t>Debt</t>
        </is>
      </c>
    </row>
    <row r="12">
      <c r="A12" s="4" t="inlineStr">
        <is>
          <t>Maximum borrowing capacity</t>
        </is>
      </c>
      <c r="G12" s="6" t="n">
        <v>75000</v>
      </c>
    </row>
    <row r="13">
      <c r="A13" s="4" t="inlineStr">
        <is>
          <t>Principal amount of advances outstanding</t>
        </is>
      </c>
      <c r="B13" s="5" t="n">
        <v>35000</v>
      </c>
    </row>
    <row r="14">
      <c r="A14" s="4" t="inlineStr">
        <is>
          <t>Interest rate (as a percent)</t>
        </is>
      </c>
      <c r="D14" s="4" t="inlineStr">
        <is>
          <t>9.80%</t>
        </is>
      </c>
    </row>
    <row r="15">
      <c r="A15" s="4" t="inlineStr">
        <is>
          <t>Fee due at maturity, as a percentage of aggregate advances</t>
        </is>
      </c>
      <c r="D15" s="4" t="inlineStr">
        <is>
          <t>6.95%</t>
        </is>
      </c>
    </row>
    <row r="16">
      <c r="A16" s="4" t="inlineStr">
        <is>
          <t>The amount in excess of which prepayments may be made</t>
        </is>
      </c>
      <c r="D16" s="6" t="n">
        <v>5000</v>
      </c>
    </row>
    <row r="17">
      <c r="A17" s="4" t="inlineStr">
        <is>
          <t>Repayment of debt</t>
        </is>
      </c>
      <c r="B17" s="6" t="n">
        <v>30000</v>
      </c>
      <c r="D17" s="5" t="n">
        <v>30000</v>
      </c>
    </row>
    <row r="18">
      <c r="A18" s="4" t="inlineStr">
        <is>
          <t>Percent of net product revenue sales target</t>
        </is>
      </c>
      <c r="B18" s="4" t="inlineStr">
        <is>
          <t>70.00%</t>
        </is>
      </c>
      <c r="C18" s="4" t="inlineStr">
        <is>
          <t>80.00%</t>
        </is>
      </c>
    </row>
    <row r="19">
      <c r="A19" s="4" t="inlineStr">
        <is>
          <t>Minimum liquidity requirement</t>
        </is>
      </c>
      <c r="C19" s="6" t="n">
        <v>40000</v>
      </c>
    </row>
    <row r="20">
      <c r="A20" s="4" t="inlineStr">
        <is>
          <t>Maximum value of lender option to purchase equity securities</t>
        </is>
      </c>
      <c r="D20" s="5" t="n">
        <v>2000</v>
      </c>
    </row>
    <row r="21">
      <c r="A21" s="4" t="inlineStr">
        <is>
          <t>End of term loan charge payment</t>
        </is>
      </c>
      <c r="B21" s="6" t="n">
        <v>2100</v>
      </c>
    </row>
    <row r="22">
      <c r="A22" s="4" t="inlineStr">
        <is>
          <t>End of term loan charge</t>
        </is>
      </c>
      <c r="B22" s="6" t="n">
        <v>300000</v>
      </c>
      <c r="C22" s="6" t="n">
        <v>600000</v>
      </c>
    </row>
    <row r="23">
      <c r="A23" s="4" t="inlineStr">
        <is>
          <t>Loss on extinguishment of debt</t>
        </is>
      </c>
      <c r="E23" s="6" t="n">
        <v>2700</v>
      </c>
    </row>
    <row r="24">
      <c r="A24" s="4" t="inlineStr">
        <is>
          <t>End of term fee</t>
        </is>
      </c>
      <c r="D24" s="6" t="n">
        <v>5000</v>
      </c>
    </row>
    <row r="25">
      <c r="A25" s="4" t="inlineStr">
        <is>
          <t>Loan Agreement | Term loan | Prime rate</t>
        </is>
      </c>
    </row>
    <row r="26">
      <c r="A26" s="3" t="inlineStr">
        <is>
          <t>Debt</t>
        </is>
      </c>
    </row>
    <row r="27">
      <c r="A27" s="4" t="inlineStr">
        <is>
          <t>Variable rate basis</t>
        </is>
      </c>
      <c r="D27" s="4" t="inlineStr">
        <is>
          <t>interest minus 5.50%</t>
        </is>
      </c>
    </row>
    <row r="28">
      <c r="A28" s="4" t="inlineStr">
        <is>
          <t>Variable interest rate margin (as a percent)</t>
        </is>
      </c>
      <c r="D28" s="4" t="inlineStr">
        <is>
          <t>9.80%</t>
        </is>
      </c>
    </row>
    <row r="29">
      <c r="A29" s="4" t="inlineStr">
        <is>
          <t>Variable rate adjustment (as a percent)</t>
        </is>
      </c>
      <c r="D29" s="4" t="inlineStr">
        <is>
          <t>5.50%</t>
        </is>
      </c>
    </row>
    <row r="30">
      <c r="A30" s="4" t="inlineStr">
        <is>
          <t>Loan Agreement | Term loan | Initial Advance</t>
        </is>
      </c>
    </row>
    <row r="31">
      <c r="A31" s="3" t="inlineStr">
        <is>
          <t>Debt</t>
        </is>
      </c>
    </row>
    <row r="32">
      <c r="A32" s="4" t="inlineStr">
        <is>
          <t>Principal amount of advances outstanding</t>
        </is>
      </c>
      <c r="G32" s="5" t="n">
        <v>25000</v>
      </c>
    </row>
    <row r="33">
      <c r="A33" s="4" t="inlineStr">
        <is>
          <t>Loan Agreement | Term loan | Tranche 7 Advance</t>
        </is>
      </c>
    </row>
    <row r="34">
      <c r="A34" s="3" t="inlineStr">
        <is>
          <t>Debt</t>
        </is>
      </c>
    </row>
    <row r="35">
      <c r="A35" s="4" t="inlineStr">
        <is>
          <t>Maximum borrowing capacity</t>
        </is>
      </c>
      <c r="G35" s="6" t="n">
        <v>5000</v>
      </c>
    </row>
    <row r="36">
      <c r="A36" s="4" t="inlineStr">
        <is>
          <t>Additional tranches</t>
        </is>
      </c>
      <c r="D36" s="6" t="n">
        <v>5000</v>
      </c>
    </row>
    <row r="37">
      <c r="A37" s="4" t="inlineStr">
        <is>
          <t>Loan Agreement | Term loan | Prepayment during the first 12 months following initial closing</t>
        </is>
      </c>
    </row>
    <row r="38">
      <c r="A38" s="3" t="inlineStr">
        <is>
          <t>Debt</t>
        </is>
      </c>
    </row>
    <row r="39">
      <c r="A39" s="4" t="inlineStr">
        <is>
          <t>Prepayment penalty as a percentage of the amount being repaid</t>
        </is>
      </c>
      <c r="D39" s="4" t="inlineStr">
        <is>
          <t>3.00%</t>
        </is>
      </c>
    </row>
    <row r="40">
      <c r="A40" s="4" t="inlineStr">
        <is>
          <t>Loan Agreement | Term loan | Prepayment after the first 12 months following initial closing but before 24 months</t>
        </is>
      </c>
    </row>
    <row r="41">
      <c r="A41" s="3" t="inlineStr">
        <is>
          <t>Debt</t>
        </is>
      </c>
    </row>
    <row r="42">
      <c r="A42" s="4" t="inlineStr">
        <is>
          <t>Prepayment penalty as a percentage of the amount being repaid</t>
        </is>
      </c>
      <c r="D42" s="4" t="inlineStr">
        <is>
          <t>2.00%</t>
        </is>
      </c>
    </row>
    <row r="43">
      <c r="A43" s="4" t="inlineStr">
        <is>
          <t>Loan Agreement | Term loan | Prepayment after the first 24 months following initial closing but before maturity</t>
        </is>
      </c>
    </row>
    <row r="44">
      <c r="A44" s="3" t="inlineStr">
        <is>
          <t>Debt</t>
        </is>
      </c>
    </row>
    <row r="45">
      <c r="A45" s="4" t="inlineStr">
        <is>
          <t>Prepayment penalty as a percentage of the amount being repaid</t>
        </is>
      </c>
      <c r="D45" s="4" t="inlineStr">
        <is>
          <t>1.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Mar. 31, 2021</t>
        </is>
      </c>
      <c r="C1" s="2" t="inlineStr">
        <is>
          <t>Dec. 31, 2020</t>
        </is>
      </c>
    </row>
    <row r="2">
      <c r="A2" s="3" t="inlineStr">
        <is>
          <t>Long-term debt</t>
        </is>
      </c>
    </row>
    <row r="3">
      <c r="A3" s="4" t="inlineStr">
        <is>
          <t>Less: Amounts due within one year</t>
        </is>
      </c>
      <c r="B3" s="6" t="n">
        <v>-2621</v>
      </c>
      <c r="C3" s="6" t="n">
        <v>-2041</v>
      </c>
    </row>
    <row r="4">
      <c r="A4" s="4" t="inlineStr">
        <is>
          <t>Total long-term debt</t>
        </is>
      </c>
      <c r="B4" s="5" t="n">
        <v>5177</v>
      </c>
      <c r="C4" s="5" t="n">
        <v>5686</v>
      </c>
    </row>
    <row r="5">
      <c r="A5" s="3" t="inlineStr">
        <is>
          <t>Maturities of long-term debt</t>
        </is>
      </c>
    </row>
    <row r="6">
      <c r="A6" s="4" t="inlineStr">
        <is>
          <t>2021</t>
        </is>
      </c>
      <c r="B6" s="5" t="n">
        <v>1156</v>
      </c>
    </row>
    <row r="7">
      <c r="A7" s="4" t="inlineStr">
        <is>
          <t>2022</t>
        </is>
      </c>
      <c r="B7" s="5" t="n">
        <v>3356</v>
      </c>
    </row>
    <row r="8">
      <c r="A8" s="4" t="inlineStr">
        <is>
          <t>2023</t>
        </is>
      </c>
      <c r="B8" s="5" t="n">
        <v>4084</v>
      </c>
    </row>
    <row r="9">
      <c r="A9" s="4" t="inlineStr">
        <is>
          <t>Term loan</t>
        </is>
      </c>
    </row>
    <row r="10">
      <c r="A10" s="3" t="inlineStr">
        <is>
          <t>Long-term debt</t>
        </is>
      </c>
    </row>
    <row r="11">
      <c r="A11" s="4" t="inlineStr">
        <is>
          <t>Term loan payable</t>
        </is>
      </c>
      <c r="B11" s="5" t="n">
        <v>5000</v>
      </c>
      <c r="C11" s="5" t="n">
        <v>5000</v>
      </c>
    </row>
    <row r="12">
      <c r="A12" s="4" t="inlineStr">
        <is>
          <t>End of term fee</t>
        </is>
      </c>
      <c r="B12" s="5" t="n">
        <v>2118</v>
      </c>
      <c r="C12" s="5" t="n">
        <v>2048</v>
      </c>
    </row>
    <row r="13">
      <c r="A13" s="4" t="inlineStr">
        <is>
          <t>Unamortized debt issuance costs</t>
        </is>
      </c>
      <c r="B13" s="5" t="n">
        <v>-183</v>
      </c>
      <c r="C13" s="5" t="n">
        <v>-206</v>
      </c>
    </row>
    <row r="14">
      <c r="A14" s="4" t="inlineStr">
        <is>
          <t>Total long-term debt</t>
        </is>
      </c>
      <c r="B14" s="5" t="n">
        <v>6935</v>
      </c>
      <c r="C14" s="5" t="n">
        <v>6842</v>
      </c>
    </row>
    <row r="15">
      <c r="A15" s="4" t="inlineStr">
        <is>
          <t>Other long-term debt</t>
        </is>
      </c>
    </row>
    <row r="16">
      <c r="A16" s="3" t="inlineStr">
        <is>
          <t>Long-term debt</t>
        </is>
      </c>
    </row>
    <row r="17">
      <c r="A17" s="4" t="inlineStr">
        <is>
          <t>Total long-term debt</t>
        </is>
      </c>
      <c r="B17" s="6" t="n">
        <v>863</v>
      </c>
      <c r="C17" s="6" t="n">
        <v>8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Details) - USD ($) $ in Thousands</t>
        </is>
      </c>
      <c r="B1" s="2" t="inlineStr">
        <is>
          <t>1 Months Ended</t>
        </is>
      </c>
      <c r="C1" s="2" t="inlineStr">
        <is>
          <t>3 Months Ended</t>
        </is>
      </c>
    </row>
    <row r="2">
      <c r="B2" s="2" t="inlineStr">
        <is>
          <t>Mar. 31, 2018</t>
        </is>
      </c>
      <c r="C2" s="2" t="inlineStr">
        <is>
          <t>Mar. 31, 2021</t>
        </is>
      </c>
      <c r="D2" s="2" t="inlineStr">
        <is>
          <t>Dec. 31, 2020</t>
        </is>
      </c>
      <c r="E2" s="2" t="inlineStr">
        <is>
          <t>Mar. 31, 2020</t>
        </is>
      </c>
    </row>
    <row r="3">
      <c r="A3" s="3" t="inlineStr">
        <is>
          <t>Revenue</t>
        </is>
      </c>
    </row>
    <row r="4">
      <c r="A4" s="4" t="inlineStr">
        <is>
          <t>Revenue accounted for under Topic 606</t>
        </is>
      </c>
      <c r="C4" s="6" t="n">
        <v>2529</v>
      </c>
      <c r="E4" s="6" t="n">
        <v>789</v>
      </c>
    </row>
    <row r="5">
      <c r="A5" s="4" t="inlineStr">
        <is>
          <t>Product revenue, gross</t>
        </is>
      </c>
      <c r="C5" s="5" t="n">
        <v>190</v>
      </c>
      <c r="E5" s="5" t="n">
        <v>249</v>
      </c>
    </row>
    <row r="6">
      <c r="A6" s="4" t="inlineStr">
        <is>
          <t>Merck &amp; Co | License Agreement</t>
        </is>
      </c>
    </row>
    <row r="7">
      <c r="A7" s="3" t="inlineStr">
        <is>
          <t>Revenue</t>
        </is>
      </c>
    </row>
    <row r="8">
      <c r="A8" s="4" t="inlineStr">
        <is>
          <t>Regulatory milestone payment received</t>
        </is>
      </c>
      <c r="C8" s="5" t="n">
        <v>1000</v>
      </c>
    </row>
    <row r="9">
      <c r="A9" s="4" t="inlineStr">
        <is>
          <t>Collaboration revenue</t>
        </is>
      </c>
    </row>
    <row r="10">
      <c r="A10" s="3" t="inlineStr">
        <is>
          <t>Revenue</t>
        </is>
      </c>
    </row>
    <row r="11">
      <c r="A11" s="4" t="inlineStr">
        <is>
          <t>Revenue accounted for under Topic 606</t>
        </is>
      </c>
      <c r="C11" s="5" t="n">
        <v>2002</v>
      </c>
      <c r="E11" s="5" t="n">
        <v>145</v>
      </c>
    </row>
    <row r="12">
      <c r="A12" s="4" t="inlineStr">
        <is>
          <t>Collaboration revenue | Sinovant Sciences, LTD</t>
        </is>
      </c>
    </row>
    <row r="13">
      <c r="A13" s="3" t="inlineStr">
        <is>
          <t>Revenue</t>
        </is>
      </c>
    </row>
    <row r="14">
      <c r="A14" s="4" t="inlineStr">
        <is>
          <t>Revenue accounted for under Topic 606</t>
        </is>
      </c>
      <c r="C14" s="5" t="n">
        <v>700</v>
      </c>
    </row>
    <row r="15">
      <c r="A15" s="4" t="inlineStr">
        <is>
          <t>Collaboration revenue - Upfront payment</t>
        </is>
      </c>
    </row>
    <row r="16">
      <c r="A16" s="3" t="inlineStr">
        <is>
          <t>Revenue</t>
        </is>
      </c>
    </row>
    <row r="17">
      <c r="A17" s="4" t="inlineStr">
        <is>
          <t>Revenue accounted for under Topic 606</t>
        </is>
      </c>
      <c r="C17" s="5" t="n">
        <v>130</v>
      </c>
      <c r="E17" s="5" t="n">
        <v>156</v>
      </c>
    </row>
    <row r="18">
      <c r="A18" s="4" t="inlineStr">
        <is>
          <t>Product revenue, gross</t>
        </is>
      </c>
      <c r="C18" s="5" t="n">
        <v>190</v>
      </c>
      <c r="E18" s="5" t="n">
        <v>249</v>
      </c>
    </row>
    <row r="19">
      <c r="A19" s="4" t="inlineStr">
        <is>
          <t>Collaboration revenue - Upfront payment | Sinovant Sciences, LTD | License Agreement</t>
        </is>
      </c>
    </row>
    <row r="20">
      <c r="A20" s="3" t="inlineStr">
        <is>
          <t>Revenue</t>
        </is>
      </c>
    </row>
    <row r="21">
      <c r="A21" s="4" t="inlineStr">
        <is>
          <t>Revenue accounted for under Topic 606</t>
        </is>
      </c>
      <c r="B21" s="6" t="n">
        <v>5000</v>
      </c>
      <c r="D21" s="6" t="n">
        <v>1000</v>
      </c>
    </row>
    <row r="22">
      <c r="A22" s="4" t="inlineStr">
        <is>
          <t>Collaboration revenue - Upfront payment | Sunovion Pharmaceutics Canada, Inc.</t>
        </is>
      </c>
    </row>
    <row r="23">
      <c r="A23" s="3" t="inlineStr">
        <is>
          <t>Revenue</t>
        </is>
      </c>
    </row>
    <row r="24">
      <c r="A24" s="4" t="inlineStr">
        <is>
          <t>Revenue accounted for under Topic 606</t>
        </is>
      </c>
      <c r="B24" s="6" t="n">
        <v>1000</v>
      </c>
    </row>
    <row r="25">
      <c r="A25" s="4" t="inlineStr">
        <is>
          <t>Research premium</t>
        </is>
      </c>
    </row>
    <row r="26">
      <c r="A26" s="3" t="inlineStr">
        <is>
          <t>Revenue</t>
        </is>
      </c>
    </row>
    <row r="27">
      <c r="A27" s="4" t="inlineStr">
        <is>
          <t>Revenue accounted for under Topic 606</t>
        </is>
      </c>
      <c r="C27" s="5" t="n">
        <v>302</v>
      </c>
      <c r="E27" s="5" t="n">
        <v>290</v>
      </c>
    </row>
    <row r="28">
      <c r="A28" s="4" t="inlineStr">
        <is>
          <t>Government grants</t>
        </is>
      </c>
    </row>
    <row r="29">
      <c r="A29" s="3" t="inlineStr">
        <is>
          <t>Revenue</t>
        </is>
      </c>
    </row>
    <row r="30">
      <c r="A30" s="4" t="inlineStr">
        <is>
          <t>Revenue accounted for under Topic 606</t>
        </is>
      </c>
      <c r="C30" s="6" t="n">
        <v>95</v>
      </c>
      <c r="E30" s="6" t="n">
        <v>198</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Gross-To-Net ("GTN") Adjustments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Product revenue, gross</t>
        </is>
      </c>
      <c r="B4" s="6" t="n">
        <v>190</v>
      </c>
      <c r="C4" s="6" t="n">
        <v>249</v>
      </c>
    </row>
    <row r="5">
      <c r="A5" s="3" t="inlineStr">
        <is>
          <t>GTN accruals</t>
        </is>
      </c>
    </row>
    <row r="6">
      <c r="A6" s="4" t="inlineStr">
        <is>
          <t>Product revenue, net</t>
        </is>
      </c>
      <c r="B6" s="5" t="n">
        <v>2529</v>
      </c>
      <c r="C6" s="5" t="n">
        <v>789</v>
      </c>
    </row>
    <row r="7">
      <c r="A7" s="4" t="inlineStr">
        <is>
          <t>Collaboration revenue - Upfront payment</t>
        </is>
      </c>
    </row>
    <row r="8">
      <c r="A8" s="3" t="inlineStr">
        <is>
          <t>Disaggregation of Revenue [Line Items]</t>
        </is>
      </c>
    </row>
    <row r="9">
      <c r="A9" s="4" t="inlineStr">
        <is>
          <t>Product revenue, gross</t>
        </is>
      </c>
      <c r="B9" s="5" t="n">
        <v>190</v>
      </c>
      <c r="C9" s="5" t="n">
        <v>249</v>
      </c>
    </row>
    <row r="10">
      <c r="A10" s="3" t="inlineStr">
        <is>
          <t>GTN accruals</t>
        </is>
      </c>
    </row>
    <row r="11">
      <c r="A11" s="4" t="inlineStr">
        <is>
          <t>Chargebacks and cash discounts</t>
        </is>
      </c>
      <c r="B11" s="5" t="n">
        <v>6</v>
      </c>
      <c r="C11" s="5" t="n">
        <v>8</v>
      </c>
    </row>
    <row r="12">
      <c r="A12" s="4" t="inlineStr">
        <is>
          <t>Medicaid and Medicare rebates</t>
        </is>
      </c>
      <c r="B12" s="5" t="n">
        <v>15</v>
      </c>
      <c r="C12" s="5" t="n">
        <v>28</v>
      </c>
    </row>
    <row r="13">
      <c r="A13" s="4" t="inlineStr">
        <is>
          <t>Other returns, rebates, discounts and adjustments</t>
        </is>
      </c>
      <c r="B13" s="5" t="n">
        <v>39</v>
      </c>
      <c r="C13" s="5" t="n">
        <v>57</v>
      </c>
    </row>
    <row r="14">
      <c r="A14" s="4" t="inlineStr">
        <is>
          <t>Total GTN accruals</t>
        </is>
      </c>
      <c r="B14" s="5" t="n">
        <v>-60</v>
      </c>
      <c r="C14" s="5" t="n">
        <v>-93</v>
      </c>
    </row>
    <row r="15">
      <c r="A15" s="4" t="inlineStr">
        <is>
          <t>Product revenue, net</t>
        </is>
      </c>
      <c r="B15" s="6" t="n">
        <v>130</v>
      </c>
      <c r="C15" s="6" t="n">
        <v>1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OP 2015 (Details) - USD ($) $ / shares in Units, $ in Thousands</t>
        </is>
      </c>
      <c r="B1" s="2" t="inlineStr">
        <is>
          <t>3 Months Ended</t>
        </is>
      </c>
    </row>
    <row r="2">
      <c r="B2" s="2" t="inlineStr">
        <is>
          <t>Mar. 31, 2021</t>
        </is>
      </c>
      <c r="C2" s="2" t="inlineStr">
        <is>
          <t>Mar. 31, 2020</t>
        </is>
      </c>
    </row>
    <row r="3">
      <c r="A3" s="4" t="inlineStr">
        <is>
          <t>Stock Options</t>
        </is>
      </c>
    </row>
    <row r="4">
      <c r="A4" s="3" t="inlineStr">
        <is>
          <t>Additional disclosures</t>
        </is>
      </c>
    </row>
    <row r="5">
      <c r="A5" s="4" t="inlineStr">
        <is>
          <t>Share-based compensation expense</t>
        </is>
      </c>
      <c r="B5" s="6" t="n">
        <v>100</v>
      </c>
    </row>
    <row r="6">
      <c r="A6" s="4" t="inlineStr">
        <is>
          <t>Stock Option Plan 2015</t>
        </is>
      </c>
    </row>
    <row r="7">
      <c r="A7" s="3" t="inlineStr">
        <is>
          <t>Options</t>
        </is>
      </c>
    </row>
    <row r="8">
      <c r="A8" s="4" t="inlineStr">
        <is>
          <t>Outstanding at beginning of year (in shares)</t>
        </is>
      </c>
      <c r="B8" s="5" t="n">
        <v>202374</v>
      </c>
    </row>
    <row r="9">
      <c r="A9" s="4" t="inlineStr">
        <is>
          <t>Forfeited (in shares)</t>
        </is>
      </c>
      <c r="B9" s="5" t="n">
        <v>-12644</v>
      </c>
    </row>
    <row r="10">
      <c r="A10" s="4" t="inlineStr">
        <is>
          <t>Outstanding at end of year (in shares)</t>
        </is>
      </c>
      <c r="B10" s="5" t="n">
        <v>189730</v>
      </c>
    </row>
    <row r="11">
      <c r="A11" s="4" t="inlineStr">
        <is>
          <t>Vested and exercisable at end of year (in shares)</t>
        </is>
      </c>
      <c r="B11" s="5" t="n">
        <v>188632</v>
      </c>
    </row>
    <row r="12">
      <c r="A12" s="3" t="inlineStr">
        <is>
          <t>Weighted average exercise price in $ per share</t>
        </is>
      </c>
    </row>
    <row r="13">
      <c r="A13" s="4" t="inlineStr">
        <is>
          <t>Outstanding balance at beginning of year (in dollars per share)</t>
        </is>
      </c>
      <c r="B13" s="7" t="n">
        <v>82.70999999999999</v>
      </c>
    </row>
    <row r="14">
      <c r="A14" s="4" t="inlineStr">
        <is>
          <t>Forfeited (in dollars per share)</t>
        </is>
      </c>
      <c r="B14" s="10" t="n">
        <v>103.99</v>
      </c>
    </row>
    <row r="15">
      <c r="A15" s="4" t="inlineStr">
        <is>
          <t>Outstanding balance at end of year (in dollars per share)</t>
        </is>
      </c>
      <c r="B15" s="10" t="n">
        <v>81.29000000000001</v>
      </c>
    </row>
    <row r="16">
      <c r="A16" s="4" t="inlineStr">
        <is>
          <t>Vested and exercisable balance at end of year (in dollars per share)</t>
        </is>
      </c>
      <c r="B16" s="7" t="n">
        <v>81.19</v>
      </c>
    </row>
    <row r="17">
      <c r="A17" s="4" t="inlineStr">
        <is>
          <t>Stock Option Plan 2015 | Stock Options</t>
        </is>
      </c>
    </row>
    <row r="18">
      <c r="A18" s="3" t="inlineStr">
        <is>
          <t>Share-Based Payments</t>
        </is>
      </c>
    </row>
    <row r="19">
      <c r="A19" s="4" t="inlineStr">
        <is>
          <t>Vesting period</t>
        </is>
      </c>
      <c r="B19" s="4" t="inlineStr">
        <is>
          <t>4 years</t>
        </is>
      </c>
    </row>
    <row r="20">
      <c r="A20" s="3" t="inlineStr">
        <is>
          <t>Additional disclosures</t>
        </is>
      </c>
    </row>
    <row r="21">
      <c r="A21" s="4" t="inlineStr">
        <is>
          <t>Share-based compensation expense</t>
        </is>
      </c>
      <c r="B21" s="6" t="n">
        <v>100</v>
      </c>
      <c r="C21" s="6" t="n">
        <v>400</v>
      </c>
    </row>
    <row r="22">
      <c r="A22" s="4" t="inlineStr">
        <is>
          <t>Weighted-average remaining contractual life</t>
        </is>
      </c>
      <c r="B22" s="4" t="inlineStr">
        <is>
          <t>5 years 2 months 12 days</t>
        </is>
      </c>
    </row>
    <row r="23">
      <c r="A23" s="4" t="inlineStr">
        <is>
          <t>Total unrecognized compensation related to unvested options</t>
        </is>
      </c>
      <c r="B23" s="6" t="n">
        <v>42</v>
      </c>
    </row>
    <row r="24">
      <c r="A24" s="4" t="inlineStr">
        <is>
          <t>Recognition period</t>
        </is>
      </c>
      <c r="B24" s="4" t="inlineStr">
        <is>
          <t>2 months 12 days</t>
        </is>
      </c>
    </row>
    <row r="25">
      <c r="A25" s="4" t="inlineStr">
        <is>
          <t>Stock Option Plan 2015 | Stock Options | Vesting period, year one</t>
        </is>
      </c>
    </row>
    <row r="26">
      <c r="A26" s="3" t="inlineStr">
        <is>
          <t>Share-Based Payments</t>
        </is>
      </c>
    </row>
    <row r="27">
      <c r="A27" s="4" t="inlineStr">
        <is>
          <t>Percentage that vests during the period</t>
        </is>
      </c>
      <c r="B27" s="4" t="inlineStr">
        <is>
          <t>25.00%</t>
        </is>
      </c>
    </row>
    <row r="28">
      <c r="A28" s="4" t="inlineStr">
        <is>
          <t>Stock Option Plan 2015 | Stock Options | Vesting period, years 2-4</t>
        </is>
      </c>
    </row>
    <row r="29">
      <c r="A29" s="3" t="inlineStr">
        <is>
          <t>Share-Based Payments</t>
        </is>
      </c>
    </row>
    <row r="30">
      <c r="A30" s="4" t="inlineStr">
        <is>
          <t>Percentage that vests during the period</t>
        </is>
      </c>
      <c r="B30" s="4" t="inlineStr">
        <is>
          <t>75.00%</t>
        </is>
      </c>
    </row>
    <row r="31">
      <c r="A31" s="4" t="inlineStr">
        <is>
          <t>Monthly vesting percentage</t>
        </is>
      </c>
      <c r="B31" s="4" t="inlineStr">
        <is>
          <t>2.083%</t>
        </is>
      </c>
    </row>
    <row r="32">
      <c r="A32" s="4" t="inlineStr">
        <is>
          <t>Stock Option Plan 2015 | Maximum | Stock Options</t>
        </is>
      </c>
    </row>
    <row r="33">
      <c r="A33" s="3" t="inlineStr">
        <is>
          <t>Share-Based Payments</t>
        </is>
      </c>
    </row>
    <row r="34">
      <c r="A34" s="4" t="inlineStr">
        <is>
          <t>Exercise period</t>
        </is>
      </c>
      <c r="B34"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hare-Based Payments - 2017 Share Incentive Plan (Details) $ / shares in Units, $ in Millions</t>
        </is>
      </c>
      <c r="B1" s="2" t="inlineStr">
        <is>
          <t>3 Months Ended</t>
        </is>
      </c>
      <c r="D1" s="2" t="inlineStr">
        <is>
          <t>12 Months Ended</t>
        </is>
      </c>
    </row>
    <row r="2">
      <c r="B2" s="2" t="inlineStr">
        <is>
          <t>Mar. 31, 2021USD ($)$ / sharesshares</t>
        </is>
      </c>
      <c r="C2" s="2" t="inlineStr">
        <is>
          <t>Mar. 31, 2020USD ($)</t>
        </is>
      </c>
      <c r="D2" s="2" t="inlineStr">
        <is>
          <t>Dec. 31, 2018tranche</t>
        </is>
      </c>
    </row>
    <row r="3">
      <c r="A3" s="4" t="inlineStr">
        <is>
          <t>Stock Options</t>
        </is>
      </c>
    </row>
    <row r="4">
      <c r="A4" s="3" t="inlineStr">
        <is>
          <t>Stock-Based Compensation Expense</t>
        </is>
      </c>
    </row>
    <row r="5">
      <c r="A5" s="4" t="inlineStr">
        <is>
          <t>Share-based compensation expense | $</t>
        </is>
      </c>
      <c r="B5" s="11" t="n">
        <v>0.1</v>
      </c>
    </row>
    <row r="6">
      <c r="A6" s="4" t="inlineStr">
        <is>
          <t>2017 Share Incentive Plan</t>
        </is>
      </c>
    </row>
    <row r="7">
      <c r="A7" s="3" t="inlineStr">
        <is>
          <t>Options</t>
        </is>
      </c>
    </row>
    <row r="8">
      <c r="A8" s="4" t="inlineStr">
        <is>
          <t>Outstanding at beginning of year (in shares) | shares</t>
        </is>
      </c>
      <c r="B8" s="5" t="n">
        <v>442844</v>
      </c>
    </row>
    <row r="9">
      <c r="A9" s="4" t="inlineStr">
        <is>
          <t>Forfeited (in shares) | shares</t>
        </is>
      </c>
      <c r="B9" s="5" t="n">
        <v>-42510</v>
      </c>
    </row>
    <row r="10">
      <c r="A10" s="4" t="inlineStr">
        <is>
          <t>Outstanding at end of year (in shares) | shares</t>
        </is>
      </c>
      <c r="B10" s="5" t="n">
        <v>400334</v>
      </c>
    </row>
    <row r="11">
      <c r="A11" s="4" t="inlineStr">
        <is>
          <t>Vested and exercisable at end of year (in shares) | shares</t>
        </is>
      </c>
      <c r="B11" s="5" t="n">
        <v>253562</v>
      </c>
    </row>
    <row r="12">
      <c r="A12" s="3" t="inlineStr">
        <is>
          <t>Weighted average exercise price in $ per share</t>
        </is>
      </c>
    </row>
    <row r="13">
      <c r="A13" s="4" t="inlineStr">
        <is>
          <t>Outstanding balance at beginning of year (in dollars per share) | $ / shares</t>
        </is>
      </c>
      <c r="B13" s="7" t="n">
        <v>30.89</v>
      </c>
    </row>
    <row r="14">
      <c r="A14" s="4" t="inlineStr">
        <is>
          <t>Forfeited (in dollars per share) | $ / shares</t>
        </is>
      </c>
      <c r="B14" s="10" t="n">
        <v>34.8</v>
      </c>
    </row>
    <row r="15">
      <c r="A15" s="4" t="inlineStr">
        <is>
          <t>Outstanding balance at end of year (in dollars per share) | $ / shares</t>
        </is>
      </c>
      <c r="B15" s="10" t="n">
        <v>30.47</v>
      </c>
    </row>
    <row r="16">
      <c r="A16" s="4" t="inlineStr">
        <is>
          <t>Vested and exercisable balance at end of year (in dollars per share) | $ / shares</t>
        </is>
      </c>
      <c r="B16" s="7" t="n">
        <v>35.81</v>
      </c>
    </row>
    <row r="17">
      <c r="A17" s="4" t="inlineStr">
        <is>
          <t>2017 Share Incentive Plan | Stock Options</t>
        </is>
      </c>
    </row>
    <row r="18">
      <c r="A18" s="3" t="inlineStr">
        <is>
          <t>Fair Value Assumptions</t>
        </is>
      </c>
    </row>
    <row r="19">
      <c r="A19" s="4" t="inlineStr">
        <is>
          <t>Weighted-average remaining contractual life</t>
        </is>
      </c>
      <c r="B19" s="4" t="inlineStr">
        <is>
          <t>7 years 10 months 24 days</t>
        </is>
      </c>
    </row>
    <row r="20">
      <c r="A20" s="3" t="inlineStr">
        <is>
          <t>Stock-Based Compensation Expense</t>
        </is>
      </c>
    </row>
    <row r="21">
      <c r="A21" s="4" t="inlineStr">
        <is>
          <t>Share-based compensation expense | $</t>
        </is>
      </c>
      <c r="B21" s="11" t="n">
        <v>0.3</v>
      </c>
      <c r="C21" s="11" t="n">
        <v>0.6</v>
      </c>
    </row>
    <row r="22">
      <c r="A22" s="3" t="inlineStr">
        <is>
          <t>Unrecognized compensation expense</t>
        </is>
      </c>
    </row>
    <row r="23">
      <c r="A23" s="4" t="inlineStr">
        <is>
          <t>Total unrecognized compensation related to unvested options | $</t>
        </is>
      </c>
      <c r="B23" s="11" t="n">
        <v>1.8</v>
      </c>
    </row>
    <row r="24">
      <c r="A24" s="4" t="inlineStr">
        <is>
          <t>Recognition period</t>
        </is>
      </c>
      <c r="B24" s="4" t="inlineStr">
        <is>
          <t>9 months 18 days</t>
        </is>
      </c>
    </row>
    <row r="25">
      <c r="A25" s="4" t="inlineStr">
        <is>
          <t>2017 Share Incentive Plan | Restricted Stock Units ("RSUs")</t>
        </is>
      </c>
    </row>
    <row r="26">
      <c r="A26" s="3" t="inlineStr">
        <is>
          <t>Share-Based Payments</t>
        </is>
      </c>
    </row>
    <row r="27">
      <c r="A27" s="4" t="inlineStr">
        <is>
          <t>Fair Value | $</t>
        </is>
      </c>
      <c r="B27" s="11" t="n">
        <v>0.6</v>
      </c>
    </row>
    <row r="28">
      <c r="A28" s="3" t="inlineStr">
        <is>
          <t>Stock-Based Compensation Expense</t>
        </is>
      </c>
    </row>
    <row r="29">
      <c r="A29" s="4" t="inlineStr">
        <is>
          <t>Share-based compensation expense | $</t>
        </is>
      </c>
      <c r="B29" s="12" t="n">
        <v>0.2</v>
      </c>
      <c r="C29" s="11" t="n">
        <v>0.6</v>
      </c>
    </row>
    <row r="30">
      <c r="A30" s="3" t="inlineStr">
        <is>
          <t>Unrecognized compensation expense</t>
        </is>
      </c>
    </row>
    <row r="31">
      <c r="A31" s="4" t="inlineStr">
        <is>
          <t>Unrecognized compensation costs | $</t>
        </is>
      </c>
      <c r="B31" s="11" t="n">
        <v>0.6</v>
      </c>
    </row>
    <row r="32">
      <c r="A32" s="4" t="inlineStr">
        <is>
          <t>Recognition period</t>
        </is>
      </c>
      <c r="B32" s="4" t="inlineStr">
        <is>
          <t>1 year 1 month 6 days</t>
        </is>
      </c>
    </row>
    <row r="33">
      <c r="A33" s="3" t="inlineStr">
        <is>
          <t>Restricted Stock Units</t>
        </is>
      </c>
    </row>
    <row r="34">
      <c r="A34" s="4" t="inlineStr">
        <is>
          <t>Percentage that vests during the period</t>
        </is>
      </c>
      <c r="B34" s="4" t="inlineStr">
        <is>
          <t>25.00%</t>
        </is>
      </c>
    </row>
    <row r="35">
      <c r="A35" s="4" t="inlineStr">
        <is>
          <t>Number of shares outstanding | shares</t>
        </is>
      </c>
      <c r="B35" s="5" t="n">
        <v>151269</v>
      </c>
    </row>
    <row r="36">
      <c r="A36" s="4" t="inlineStr">
        <is>
          <t>Vested and issued | shares</t>
        </is>
      </c>
      <c r="B36" s="5" t="n">
        <v>-35770</v>
      </c>
    </row>
    <row r="37">
      <c r="A37" s="4" t="inlineStr">
        <is>
          <t>Forfeited | shares</t>
        </is>
      </c>
      <c r="B37" s="5" t="n">
        <v>-21132</v>
      </c>
    </row>
    <row r="38">
      <c r="A38" s="4" t="inlineStr">
        <is>
          <t>Number of shares outstanding | shares</t>
        </is>
      </c>
      <c r="B38" s="5" t="n">
        <v>94367</v>
      </c>
    </row>
    <row r="39">
      <c r="A39" s="3" t="inlineStr">
        <is>
          <t>weighted average fair value per share</t>
        </is>
      </c>
    </row>
    <row r="40">
      <c r="A40" s="4" t="inlineStr">
        <is>
          <t>Weighted average fair value at the beginning | $ / shares</t>
        </is>
      </c>
      <c r="B40" s="7" t="n">
        <v>14.56</v>
      </c>
    </row>
    <row r="41">
      <c r="A41" s="4" t="inlineStr">
        <is>
          <t>Vested and issued | $ / shares</t>
        </is>
      </c>
      <c r="B41" s="10" t="n">
        <v>13.91</v>
      </c>
    </row>
    <row r="42">
      <c r="A42" s="4" t="inlineStr">
        <is>
          <t>Forfeited | $ / shares</t>
        </is>
      </c>
      <c r="B42" s="10" t="n">
        <v>14.81</v>
      </c>
    </row>
    <row r="43">
      <c r="A43" s="4" t="inlineStr">
        <is>
          <t>Weighted average fair value at the end | $ / shares</t>
        </is>
      </c>
      <c r="B43" s="7" t="n">
        <v>14.68</v>
      </c>
    </row>
    <row r="44">
      <c r="A44" s="4" t="inlineStr">
        <is>
          <t>XENLETA | 2017 Share Incentive Plan | Restricted Stock Units ("RSUs")</t>
        </is>
      </c>
    </row>
    <row r="45">
      <c r="A45" s="3" t="inlineStr">
        <is>
          <t>Share-Based Payments</t>
        </is>
      </c>
    </row>
    <row r="46">
      <c r="A46" s="4" t="inlineStr">
        <is>
          <t>Number of vesting periods | tranche</t>
        </is>
      </c>
      <c r="D46" s="5" t="n">
        <v>3</v>
      </c>
    </row>
    <row r="47">
      <c r="A47" s="4" t="inlineStr">
        <is>
          <t>Vesting period</t>
        </is>
      </c>
      <c r="D47" s="4" t="inlineStr">
        <is>
          <t>6 months</t>
        </is>
      </c>
    </row>
    <row r="48">
      <c r="A48" s="4" t="inlineStr">
        <is>
          <t>XENLETA | 2017 Share Incentive Plan | Restricted Stock Units ("RSUs") | Immediate vesting upon regulatory approval</t>
        </is>
      </c>
    </row>
    <row r="49">
      <c r="A49" s="3" t="inlineStr">
        <is>
          <t>Restricted Stock Units</t>
        </is>
      </c>
    </row>
    <row r="50">
      <c r="A50" s="4" t="inlineStr">
        <is>
          <t>Percentage that vests during the period</t>
        </is>
      </c>
      <c r="D50" s="4" t="inlineStr">
        <is>
          <t>50.00%</t>
        </is>
      </c>
    </row>
    <row r="51">
      <c r="A51" s="4" t="inlineStr">
        <is>
          <t>XENLETA | 2017 Share Incentive Plan | Restricted Stock Units ("RSUs") | Vesting upon the one-year-anniversary of FDA approval</t>
        </is>
      </c>
    </row>
    <row r="52">
      <c r="A52" s="3" t="inlineStr">
        <is>
          <t>Restricted Stock Units</t>
        </is>
      </c>
    </row>
    <row r="53">
      <c r="A53" s="4" t="inlineStr">
        <is>
          <t>Percentage that vests during the period</t>
        </is>
      </c>
      <c r="D53" s="4" t="inlineStr">
        <is>
          <t>50.00%</t>
        </is>
      </c>
    </row>
    <row r="54">
      <c r="A54" s="4" t="inlineStr">
        <is>
          <t>CONTEPO | 2017 Share Incentive Plan | Restricted Stock Units ("RSUs") | Immediate vesting upon regulatory approval</t>
        </is>
      </c>
    </row>
    <row r="55">
      <c r="A55" s="3" t="inlineStr">
        <is>
          <t>Restricted Stock Units</t>
        </is>
      </c>
    </row>
    <row r="56">
      <c r="A56" s="4" t="inlineStr">
        <is>
          <t>Percentage that vests during the period</t>
        </is>
      </c>
      <c r="D56" s="4" t="inlineStr">
        <is>
          <t>50.00%</t>
        </is>
      </c>
    </row>
    <row r="57">
      <c r="A57" s="4" t="inlineStr">
        <is>
          <t>CONTEPO | 2017 Share Incentive Plan | Restricted Stock Units ("RSUs") | Vesting upon the one-year-anniversary of FDA approval</t>
        </is>
      </c>
    </row>
    <row r="58">
      <c r="A58" s="3" t="inlineStr">
        <is>
          <t>Restricted Stock Units</t>
        </is>
      </c>
    </row>
    <row r="59">
      <c r="A59" s="4" t="inlineStr">
        <is>
          <t>Percentage that vests during the period</t>
        </is>
      </c>
      <c r="D59" s="4" t="inlineStr">
        <is>
          <t>5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hare-Based Payments - 2019 Inducement Share Incentive Plan (Details) - USD ($) $ / shares in Units, $ in Thousands</t>
        </is>
      </c>
      <c r="B1" s="2" t="inlineStr">
        <is>
          <t>3 Months Ended</t>
        </is>
      </c>
    </row>
    <row r="2">
      <c r="B2" s="2" t="inlineStr">
        <is>
          <t>Mar. 31, 2021</t>
        </is>
      </c>
      <c r="C2" s="2" t="inlineStr">
        <is>
          <t>Mar. 31, 2020</t>
        </is>
      </c>
      <c r="D2" s="2" t="inlineStr">
        <is>
          <t>Mar. 12, 2019</t>
        </is>
      </c>
    </row>
    <row r="3">
      <c r="A3" s="4" t="inlineStr">
        <is>
          <t>Stock Options</t>
        </is>
      </c>
    </row>
    <row r="4">
      <c r="A4" s="3" t="inlineStr">
        <is>
          <t>Weighted average exercise price in $ per share</t>
        </is>
      </c>
    </row>
    <row r="5">
      <c r="A5" s="4" t="inlineStr">
        <is>
          <t>Share-based compensation expense</t>
        </is>
      </c>
      <c r="B5" s="6" t="n">
        <v>100</v>
      </c>
    </row>
    <row r="6">
      <c r="A6" s="4" t="inlineStr">
        <is>
          <t>2019 Inducement Plan</t>
        </is>
      </c>
    </row>
    <row r="7">
      <c r="A7" s="3" t="inlineStr">
        <is>
          <t>Options</t>
        </is>
      </c>
    </row>
    <row r="8">
      <c r="A8" s="4" t="inlineStr">
        <is>
          <t>Outstanding at beginning of year (in shares)</t>
        </is>
      </c>
      <c r="B8" s="5" t="n">
        <v>25815</v>
      </c>
    </row>
    <row r="9">
      <c r="A9" s="4" t="inlineStr">
        <is>
          <t>Forfeited (in shares)</t>
        </is>
      </c>
      <c r="B9" s="5" t="n">
        <v>-1785</v>
      </c>
    </row>
    <row r="10">
      <c r="A10" s="4" t="inlineStr">
        <is>
          <t>Outstanding at end of year (in shares)</t>
        </is>
      </c>
      <c r="B10" s="5" t="n">
        <v>24030</v>
      </c>
    </row>
    <row r="11">
      <c r="A11" s="4" t="inlineStr">
        <is>
          <t>Vested and exercisable at end of year (in shares)</t>
        </is>
      </c>
      <c r="B11" s="5" t="n">
        <v>9351</v>
      </c>
    </row>
    <row r="12">
      <c r="A12" s="3" t="inlineStr">
        <is>
          <t>Weighted average exercise price in $ per share</t>
        </is>
      </c>
    </row>
    <row r="13">
      <c r="A13" s="4" t="inlineStr">
        <is>
          <t>Outstanding balance at beginning of year (in dollars per share)</t>
        </is>
      </c>
      <c r="B13" s="7" t="n">
        <v>19.04</v>
      </c>
    </row>
    <row r="14">
      <c r="A14" s="4" t="inlineStr">
        <is>
          <t>Forfeited (in dollars per share)</t>
        </is>
      </c>
      <c r="B14" s="10" t="n">
        <v>29.9</v>
      </c>
    </row>
    <row r="15">
      <c r="A15" s="4" t="inlineStr">
        <is>
          <t>Outstanding balance at end of year (in dollars per share)</t>
        </is>
      </c>
      <c r="B15" s="10" t="n">
        <v>18.23</v>
      </c>
    </row>
    <row r="16">
      <c r="A16" s="4" t="inlineStr">
        <is>
          <t>Vested and exercisable balance at end of year (in dollars per share)</t>
        </is>
      </c>
      <c r="B16" s="7" t="n">
        <v>20.58</v>
      </c>
    </row>
    <row r="17">
      <c r="A17" s="4" t="inlineStr">
        <is>
          <t>Share-based compensation expense</t>
        </is>
      </c>
      <c r="B17" s="6" t="n">
        <v>16</v>
      </c>
      <c r="C17" s="6" t="n">
        <v>40</v>
      </c>
    </row>
    <row r="18">
      <c r="A18" s="4" t="inlineStr">
        <is>
          <t>2019 Inducement Plan | Maximum</t>
        </is>
      </c>
    </row>
    <row r="19">
      <c r="A19" s="3" t="inlineStr">
        <is>
          <t>Share-Based Payments</t>
        </is>
      </c>
    </row>
    <row r="20">
      <c r="A20" s="4" t="inlineStr">
        <is>
          <t>Term of Awards</t>
        </is>
      </c>
      <c r="B20" s="4" t="inlineStr">
        <is>
          <t>ten years</t>
        </is>
      </c>
    </row>
    <row r="21">
      <c r="A21" s="4" t="inlineStr">
        <is>
          <t>2019 Inducement Plan | Ordinary Shares</t>
        </is>
      </c>
    </row>
    <row r="22">
      <c r="A22" s="3" t="inlineStr">
        <is>
          <t>Share-Based Payments</t>
        </is>
      </c>
    </row>
    <row r="23">
      <c r="A23" s="4" t="inlineStr">
        <is>
          <t>Shares reserved for future issuance</t>
        </is>
      </c>
      <c r="D23" s="5" t="n">
        <v>200000</v>
      </c>
    </row>
    <row r="24">
      <c r="A24" s="4" t="inlineStr">
        <is>
          <t>2019 Inducement Plan | Stock Options</t>
        </is>
      </c>
    </row>
    <row r="25">
      <c r="A25" s="3" t="inlineStr">
        <is>
          <t>Fair Value Assumptions</t>
        </is>
      </c>
    </row>
    <row r="26">
      <c r="A26" s="4" t="inlineStr">
        <is>
          <t>Weighted-average remaining contractual life</t>
        </is>
      </c>
      <c r="B26" s="4" t="inlineStr">
        <is>
          <t>8 years 6 months</t>
        </is>
      </c>
    </row>
    <row r="27">
      <c r="A27" s="3" t="inlineStr">
        <is>
          <t>Unrecognized compensation expense</t>
        </is>
      </c>
    </row>
    <row r="28">
      <c r="A28" s="4" t="inlineStr">
        <is>
          <t>Total unrecognized compensation related to unvested options</t>
        </is>
      </c>
      <c r="B28" s="6" t="n">
        <v>100</v>
      </c>
    </row>
    <row r="29">
      <c r="A29" s="4" t="inlineStr">
        <is>
          <t>Recognition period</t>
        </is>
      </c>
      <c r="B29" s="4" t="inlineStr">
        <is>
          <t>1 year 1 month 6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Payments - Inducement Awards Outside of the 2019 Inducement Plan (Details) - Inducement Awards Outside of the 2019 Inducement Plan - USD ($) $ / shares in Units, $ in Millions</t>
        </is>
      </c>
      <c r="B1" s="2" t="inlineStr">
        <is>
          <t>1 Months Ended</t>
        </is>
      </c>
      <c r="C1" s="2" t="inlineStr">
        <is>
          <t>3 Months Ended</t>
        </is>
      </c>
    </row>
    <row r="2">
      <c r="B2" s="2" t="inlineStr">
        <is>
          <t>Jul. 31, 2018</t>
        </is>
      </c>
      <c r="C2" s="2" t="inlineStr">
        <is>
          <t>Mar. 31, 2021</t>
        </is>
      </c>
      <c r="D2" s="2" t="inlineStr">
        <is>
          <t>Mar. 31, 2020</t>
        </is>
      </c>
    </row>
    <row r="3">
      <c r="A3" s="3" t="inlineStr">
        <is>
          <t>Share-Based Payments</t>
        </is>
      </c>
    </row>
    <row r="4">
      <c r="A4" s="4" t="inlineStr">
        <is>
          <t>Share-based compensation expense</t>
        </is>
      </c>
      <c r="C4" s="11" t="n">
        <v>0.1</v>
      </c>
      <c r="D4" s="11" t="n">
        <v>0.1</v>
      </c>
    </row>
    <row r="5">
      <c r="A5" s="3" t="inlineStr">
        <is>
          <t>Additional disclosures</t>
        </is>
      </c>
    </row>
    <row r="6">
      <c r="A6" s="4" t="inlineStr">
        <is>
          <t>Weighted-average remaining contractual life</t>
        </is>
      </c>
      <c r="C6" s="4" t="inlineStr">
        <is>
          <t>7 years 3 months 18 days</t>
        </is>
      </c>
    </row>
    <row r="7">
      <c r="A7" s="4" t="inlineStr">
        <is>
          <t>Total unrecognized compensation related to unvested options</t>
        </is>
      </c>
      <c r="C7" s="11" t="n">
        <v>0.6</v>
      </c>
    </row>
    <row r="8">
      <c r="A8" s="4" t="inlineStr">
        <is>
          <t>Recognition period</t>
        </is>
      </c>
      <c r="C8" s="4" t="inlineStr">
        <is>
          <t>8 months 12 days</t>
        </is>
      </c>
    </row>
    <row r="9">
      <c r="A9" s="4" t="inlineStr">
        <is>
          <t>Vesting period, year one</t>
        </is>
      </c>
    </row>
    <row r="10">
      <c r="A10" s="3" t="inlineStr">
        <is>
          <t>Share-Based Payments</t>
        </is>
      </c>
    </row>
    <row r="11">
      <c r="A11" s="4" t="inlineStr">
        <is>
          <t>Percentage that vests during the period</t>
        </is>
      </c>
      <c r="B11" s="4" t="inlineStr">
        <is>
          <t>25.00%</t>
        </is>
      </c>
    </row>
    <row r="12">
      <c r="A12" s="4" t="inlineStr">
        <is>
          <t>Vesting period, year two</t>
        </is>
      </c>
    </row>
    <row r="13">
      <c r="A13" s="3" t="inlineStr">
        <is>
          <t>Share-Based Payments</t>
        </is>
      </c>
    </row>
    <row r="14">
      <c r="A14" s="4" t="inlineStr">
        <is>
          <t>Percentage that vests during the period</t>
        </is>
      </c>
      <c r="B14" s="4" t="inlineStr">
        <is>
          <t>75.00%</t>
        </is>
      </c>
    </row>
    <row r="15">
      <c r="A15" s="4" t="inlineStr">
        <is>
          <t>Monthly vesting period</t>
        </is>
      </c>
      <c r="B15" s="4" t="inlineStr">
        <is>
          <t>36 months</t>
        </is>
      </c>
    </row>
    <row r="16">
      <c r="A16" s="4" t="inlineStr">
        <is>
          <t>Non-statutory option</t>
        </is>
      </c>
    </row>
    <row r="17">
      <c r="A17" s="3" t="inlineStr">
        <is>
          <t>Share-Based Payments</t>
        </is>
      </c>
    </row>
    <row r="18">
      <c r="A18" s="4" t="inlineStr">
        <is>
          <t>Vesting period</t>
        </is>
      </c>
      <c r="B18" s="4" t="inlineStr">
        <is>
          <t>4 years</t>
        </is>
      </c>
    </row>
    <row r="19">
      <c r="A19" s="4" t="inlineStr">
        <is>
          <t>Options exercise price (in dollars per share)</t>
        </is>
      </c>
      <c r="B19" s="7" t="n">
        <v>35.3</v>
      </c>
    </row>
    <row r="20">
      <c r="A20" s="4" t="inlineStr">
        <is>
          <t>Exercise period</t>
        </is>
      </c>
      <c r="B20" s="4" t="inlineStr">
        <is>
          <t>10 years</t>
        </is>
      </c>
    </row>
    <row r="21">
      <c r="A21" s="4" t="inlineStr">
        <is>
          <t>Options weighted average grant date fair value (in dollars per share)</t>
        </is>
      </c>
      <c r="C21" s="7" t="n">
        <v>2.05</v>
      </c>
    </row>
    <row r="22">
      <c r="A22" s="4" t="inlineStr">
        <is>
          <t>Non-statutory option | Chief Executive Officer</t>
        </is>
      </c>
    </row>
    <row r="23">
      <c r="A23" s="3" t="inlineStr">
        <is>
          <t>Share-Based Payments</t>
        </is>
      </c>
    </row>
    <row r="24">
      <c r="A24" s="4" t="inlineStr">
        <is>
          <t>Options granted during the period</t>
        </is>
      </c>
      <c r="B24" s="5" t="n">
        <v>85000</v>
      </c>
    </row>
    <row r="25">
      <c r="A25" s="4" t="inlineStr">
        <is>
          <t>Restricted Stock Units ("RSUs")</t>
        </is>
      </c>
    </row>
    <row r="26">
      <c r="A26" s="3" t="inlineStr">
        <is>
          <t>Share-Based Payments</t>
        </is>
      </c>
    </row>
    <row r="27">
      <c r="A27" s="4" t="inlineStr">
        <is>
          <t>Options weighted average grant date fair value (in dollars per share)</t>
        </is>
      </c>
      <c r="C27" s="7" t="n">
        <v>3.53</v>
      </c>
    </row>
    <row r="28">
      <c r="A28" s="4" t="inlineStr">
        <is>
          <t>Restricted Stock Units ("RSUs") | Chief Executive Officer</t>
        </is>
      </c>
    </row>
    <row r="29">
      <c r="A29" s="3" t="inlineStr">
        <is>
          <t>Share-Based Payments</t>
        </is>
      </c>
    </row>
    <row r="30">
      <c r="A30" s="4" t="inlineStr">
        <is>
          <t>Restricted stock granted during the period</t>
        </is>
      </c>
      <c r="B30" s="5" t="n">
        <v>15</v>
      </c>
    </row>
    <row r="31">
      <c r="A31" s="4" t="inlineStr">
        <is>
          <t>Restricted Stock Units ("RSUs") | Upon receipt of FDA approval</t>
        </is>
      </c>
    </row>
    <row r="32">
      <c r="A32" s="3" t="inlineStr">
        <is>
          <t>Share-Based Payments</t>
        </is>
      </c>
    </row>
    <row r="33">
      <c r="A33" s="4" t="inlineStr">
        <is>
          <t>Percentage that vests during the period</t>
        </is>
      </c>
      <c r="B33" s="4" t="inlineStr">
        <is>
          <t>50.00%</t>
        </is>
      </c>
    </row>
    <row r="34">
      <c r="A34" s="4" t="inlineStr">
        <is>
          <t>Restricted Stock Units ("RSUs") | First anniversary of FDA approval</t>
        </is>
      </c>
    </row>
    <row r="35">
      <c r="A35" s="3" t="inlineStr">
        <is>
          <t>Share-Based Payments</t>
        </is>
      </c>
    </row>
    <row r="36">
      <c r="A36" s="4" t="inlineStr">
        <is>
          <t>Percentage that vests during the period</t>
        </is>
      </c>
      <c r="B36" s="4" t="inlineStr">
        <is>
          <t>50.00%</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Total revenue</t>
        </is>
      </c>
      <c r="B4" s="6" t="n">
        <v>2529</v>
      </c>
      <c r="C4" s="6" t="n">
        <v>789</v>
      </c>
    </row>
    <row r="5">
      <c r="A5" s="3" t="inlineStr">
        <is>
          <t>Operating expenses:</t>
        </is>
      </c>
    </row>
    <row r="6">
      <c r="A6" s="4" t="inlineStr">
        <is>
          <t>Cost of product sales</t>
        </is>
      </c>
      <c r="B6" s="5" t="n">
        <v>-62</v>
      </c>
      <c r="C6" s="5" t="n">
        <v>-8</v>
      </c>
    </row>
    <row r="7">
      <c r="A7" s="4" t="inlineStr">
        <is>
          <t>Research and development expenses</t>
        </is>
      </c>
      <c r="B7" s="5" t="n">
        <v>-3868</v>
      </c>
      <c r="C7" s="5" t="n">
        <v>-4944</v>
      </c>
    </row>
    <row r="8">
      <c r="A8" s="4" t="inlineStr">
        <is>
          <t>Selling, general and administrative expenses</t>
        </is>
      </c>
      <c r="B8" s="5" t="n">
        <v>-12047</v>
      </c>
      <c r="C8" s="5" t="n">
        <v>-16025</v>
      </c>
    </row>
    <row r="9">
      <c r="A9" s="4" t="inlineStr">
        <is>
          <t>Total operating expenses</t>
        </is>
      </c>
      <c r="B9" s="5" t="n">
        <v>-15977</v>
      </c>
      <c r="C9" s="5" t="n">
        <v>-20977</v>
      </c>
    </row>
    <row r="10">
      <c r="A10" s="4" t="inlineStr">
        <is>
          <t>Loss from operations</t>
        </is>
      </c>
      <c r="B10" s="5" t="n">
        <v>-13448</v>
      </c>
      <c r="C10" s="5" t="n">
        <v>-20188</v>
      </c>
    </row>
    <row r="11">
      <c r="A11" s="3" t="inlineStr">
        <is>
          <t>Other income (expense):</t>
        </is>
      </c>
    </row>
    <row r="12">
      <c r="A12" s="4" t="inlineStr">
        <is>
          <t>Other income (expense), net</t>
        </is>
      </c>
      <c r="B12" s="5" t="n">
        <v>-122</v>
      </c>
      <c r="C12" s="5" t="n">
        <v>798</v>
      </c>
    </row>
    <row r="13">
      <c r="A13" s="4" t="inlineStr">
        <is>
          <t>Interest income</t>
        </is>
      </c>
      <c r="B13" s="5" t="n">
        <v>1</v>
      </c>
      <c r="C13" s="5" t="n">
        <v>64</v>
      </c>
    </row>
    <row r="14">
      <c r="A14" s="4" t="inlineStr">
        <is>
          <t>Interest expense</t>
        </is>
      </c>
      <c r="B14" s="5" t="n">
        <v>-222</v>
      </c>
      <c r="C14" s="5" t="n">
        <v>-1024</v>
      </c>
    </row>
    <row r="15">
      <c r="A15" s="4" t="inlineStr">
        <is>
          <t>Loss on extinguishment of debt</t>
        </is>
      </c>
      <c r="C15" s="5" t="n">
        <v>-2757</v>
      </c>
    </row>
    <row r="16">
      <c r="A16" s="4" t="inlineStr">
        <is>
          <t>Loss before income taxes</t>
        </is>
      </c>
      <c r="B16" s="5" t="n">
        <v>-13791</v>
      </c>
      <c r="C16" s="5" t="n">
        <v>-23107</v>
      </c>
    </row>
    <row r="17">
      <c r="A17" s="4" t="inlineStr">
        <is>
          <t>Income tax expense</t>
        </is>
      </c>
      <c r="B17" s="5" t="n">
        <v>-190</v>
      </c>
      <c r="C17" s="5" t="n">
        <v>-152</v>
      </c>
    </row>
    <row r="18">
      <c r="A18" s="4" t="inlineStr">
        <is>
          <t>Net loss</t>
        </is>
      </c>
      <c r="B18" s="6" t="n">
        <v>-13981</v>
      </c>
      <c r="C18" s="6" t="n">
        <v>-23259</v>
      </c>
    </row>
    <row r="19">
      <c r="A19" s="3" t="inlineStr">
        <is>
          <t>Loss per share</t>
        </is>
      </c>
    </row>
    <row r="20">
      <c r="A20" s="4" t="inlineStr">
        <is>
          <t>Basic and Diluted ($ per share)</t>
        </is>
      </c>
      <c r="B20" s="7" t="n">
        <v>-0.53</v>
      </c>
      <c r="C20" s="7" t="n">
        <v>-2.46</v>
      </c>
    </row>
    <row r="21">
      <c r="A21" s="3" t="inlineStr">
        <is>
          <t>Weighted average number of shares:</t>
        </is>
      </c>
    </row>
    <row r="22">
      <c r="A22" s="4" t="inlineStr">
        <is>
          <t>Basic and Diluted</t>
        </is>
      </c>
      <c r="B22" s="5" t="n">
        <v>26413590</v>
      </c>
      <c r="C22" s="5" t="n">
        <v>9459515</v>
      </c>
    </row>
    <row r="23">
      <c r="A23" s="4" t="inlineStr">
        <is>
          <t>Product revenue, net</t>
        </is>
      </c>
    </row>
    <row r="24">
      <c r="A24" s="3" t="inlineStr">
        <is>
          <t>Revenues:</t>
        </is>
      </c>
    </row>
    <row r="25">
      <c r="A25" s="4" t="inlineStr">
        <is>
          <t>Total revenue</t>
        </is>
      </c>
      <c r="B25" s="6" t="n">
        <v>130</v>
      </c>
      <c r="C25" s="6" t="n">
        <v>156</v>
      </c>
    </row>
    <row r="26">
      <c r="A26" s="4" t="inlineStr">
        <is>
          <t>Collaboration revenue</t>
        </is>
      </c>
    </row>
    <row r="27">
      <c r="A27" s="3" t="inlineStr">
        <is>
          <t>Revenues:</t>
        </is>
      </c>
    </row>
    <row r="28">
      <c r="A28" s="4" t="inlineStr">
        <is>
          <t>Total revenue</t>
        </is>
      </c>
      <c r="B28" s="5" t="n">
        <v>2002</v>
      </c>
      <c r="C28" s="5" t="n">
        <v>145</v>
      </c>
    </row>
    <row r="29">
      <c r="A29" s="4" t="inlineStr">
        <is>
          <t>Research premium and grant revenue</t>
        </is>
      </c>
    </row>
    <row r="30">
      <c r="A30" s="3" t="inlineStr">
        <is>
          <t>Revenues:</t>
        </is>
      </c>
    </row>
    <row r="31">
      <c r="A31" s="4" t="inlineStr">
        <is>
          <t>Total revenue</t>
        </is>
      </c>
      <c r="B31" s="6" t="n">
        <v>397</v>
      </c>
      <c r="C31" s="6" t="n">
        <v>4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s>
  <sheetData>
    <row r="1">
      <c r="A1" s="1" t="inlineStr">
        <is>
          <t>Share-Based Payments - 2020 Share Incentive Plan (Details) $ / shares in Units, $ in Millions</t>
        </is>
      </c>
      <c r="B1" s="2" t="inlineStr">
        <is>
          <t>3 Months Ended</t>
        </is>
      </c>
      <c r="C1" s="2" t="inlineStr">
        <is>
          <t>12 Months Ended</t>
        </is>
      </c>
    </row>
    <row r="2">
      <c r="B2" s="2" t="inlineStr">
        <is>
          <t>Mar. 31, 2021USD ($)$ / sharesshares</t>
        </is>
      </c>
      <c r="C2" s="2" t="inlineStr">
        <is>
          <t>Dec. 31, 2020tranche$ / sharesshares</t>
        </is>
      </c>
      <c r="D2" s="2" t="inlineStr">
        <is>
          <t>Mar. 04, 2020shares</t>
        </is>
      </c>
    </row>
    <row r="3">
      <c r="A3" s="4" t="inlineStr">
        <is>
          <t>2020 Share Incentive Plan</t>
        </is>
      </c>
    </row>
    <row r="4">
      <c r="A4" s="3" t="inlineStr">
        <is>
          <t>Options</t>
        </is>
      </c>
    </row>
    <row r="5">
      <c r="A5" s="4" t="inlineStr">
        <is>
          <t>Outstanding at beginning of year (in shares)</t>
        </is>
      </c>
      <c r="B5" s="5" t="n">
        <v>296805</v>
      </c>
    </row>
    <row r="6">
      <c r="A6" s="4" t="inlineStr">
        <is>
          <t>Forfeited (in shares)</t>
        </is>
      </c>
      <c r="B6" s="5" t="n">
        <v>-80201</v>
      </c>
    </row>
    <row r="7">
      <c r="A7" s="4" t="inlineStr">
        <is>
          <t>Outstanding at end of year (in shares)</t>
        </is>
      </c>
      <c r="B7" s="5" t="n">
        <v>216604</v>
      </c>
      <c r="C7" s="5" t="n">
        <v>296805</v>
      </c>
    </row>
    <row r="8">
      <c r="A8" s="3" t="inlineStr">
        <is>
          <t>Weighted average exercise price in $ per share</t>
        </is>
      </c>
    </row>
    <row r="9">
      <c r="A9" s="4" t="inlineStr">
        <is>
          <t>Outstanding balance at beginning of year (in dollars per share) | $ / shares</t>
        </is>
      </c>
      <c r="B9" s="7" t="n">
        <v>10.18</v>
      </c>
    </row>
    <row r="10">
      <c r="A10" s="4" t="inlineStr">
        <is>
          <t>Forfeited (in dollars per share) | $ / shares</t>
        </is>
      </c>
      <c r="B10" s="10" t="n">
        <v>8.550000000000001</v>
      </c>
    </row>
    <row r="11">
      <c r="A11" s="4" t="inlineStr">
        <is>
          <t>Outstanding balance at end of year (in dollars per share) | $ / shares</t>
        </is>
      </c>
      <c r="B11" s="7" t="n">
        <v>10.55</v>
      </c>
      <c r="C11" s="7" t="n">
        <v>10.18</v>
      </c>
    </row>
    <row r="12">
      <c r="A12" s="4" t="inlineStr">
        <is>
          <t>Ordinary Shares | 2020 Share Incentive Plan</t>
        </is>
      </c>
    </row>
    <row r="13">
      <c r="A13" s="3" t="inlineStr">
        <is>
          <t>Share-Based Payments</t>
        </is>
      </c>
    </row>
    <row r="14">
      <c r="A14" s="4" t="inlineStr">
        <is>
          <t>Shares reserved for future issuance</t>
        </is>
      </c>
      <c r="B14" s="5" t="n">
        <v>811381</v>
      </c>
    </row>
    <row r="15">
      <c r="A15" s="4" t="inlineStr">
        <is>
          <t>Ordinary Shares | Maximum | 2020 Share Incentive Plan</t>
        </is>
      </c>
    </row>
    <row r="16">
      <c r="A16" s="3" t="inlineStr">
        <is>
          <t>Share-Based Payments</t>
        </is>
      </c>
    </row>
    <row r="17">
      <c r="A17" s="4" t="inlineStr">
        <is>
          <t>Shares reserved for future issuance</t>
        </is>
      </c>
      <c r="D17" s="5" t="n">
        <v>930000</v>
      </c>
    </row>
    <row r="18">
      <c r="A18" s="4" t="inlineStr">
        <is>
          <t>Stock Options</t>
        </is>
      </c>
    </row>
    <row r="19">
      <c r="A19" s="3" t="inlineStr">
        <is>
          <t>Share-Based Payments</t>
        </is>
      </c>
    </row>
    <row r="20">
      <c r="A20" s="4" t="inlineStr">
        <is>
          <t>Share-based compensation expense | $</t>
        </is>
      </c>
      <c r="B20" s="11" t="n">
        <v>0.1</v>
      </c>
    </row>
    <row r="21">
      <c r="A21" s="4" t="inlineStr">
        <is>
          <t>Stock Options | 2020 Share Incentive Plan</t>
        </is>
      </c>
    </row>
    <row r="22">
      <c r="A22" s="3" t="inlineStr">
        <is>
          <t>Additional disclosures</t>
        </is>
      </c>
    </row>
    <row r="23">
      <c r="A23" s="4" t="inlineStr">
        <is>
          <t>Weighted-average remaining contractual life</t>
        </is>
      </c>
      <c r="B23" s="4" t="inlineStr">
        <is>
          <t>9 years 4 months 24 days</t>
        </is>
      </c>
    </row>
    <row r="24">
      <c r="A24" s="4" t="inlineStr">
        <is>
          <t>Total unrecognized compensation related to unvested options | $</t>
        </is>
      </c>
      <c r="B24" s="11" t="n">
        <v>0.8</v>
      </c>
    </row>
    <row r="25">
      <c r="A25" s="4" t="inlineStr">
        <is>
          <t>Recognition period</t>
        </is>
      </c>
      <c r="B25" s="4" t="inlineStr">
        <is>
          <t>1 year 6 months</t>
        </is>
      </c>
    </row>
    <row r="26">
      <c r="A26" s="4" t="inlineStr">
        <is>
          <t>Restricted Stock Units ("RSUs") | 2020 Share Incentive Plan | Employees</t>
        </is>
      </c>
    </row>
    <row r="27">
      <c r="A27" s="3" t="inlineStr">
        <is>
          <t>Share-Based Payments</t>
        </is>
      </c>
    </row>
    <row r="28">
      <c r="A28" s="4" t="inlineStr">
        <is>
          <t>Options granted during the period</t>
        </is>
      </c>
      <c r="C28" s="5" t="n">
        <v>45977</v>
      </c>
    </row>
    <row r="29">
      <c r="A29" s="4" t="inlineStr">
        <is>
          <t>Number of vesting periods | tranche</t>
        </is>
      </c>
      <c r="C29" s="5" t="n">
        <v>3</v>
      </c>
    </row>
    <row r="30">
      <c r="A30" s="4" t="inlineStr">
        <is>
          <t>Vesting period</t>
        </is>
      </c>
      <c r="C30" s="4" t="inlineStr">
        <is>
          <t>6 months</t>
        </is>
      </c>
    </row>
    <row r="31">
      <c r="A31" s="4" t="inlineStr">
        <is>
          <t>Grant date fair value | $ / shares</t>
        </is>
      </c>
      <c r="C31" s="7" t="n">
        <v>7.88</v>
      </c>
    </row>
    <row r="32">
      <c r="A32" s="3" t="inlineStr">
        <is>
          <t>Options</t>
        </is>
      </c>
    </row>
    <row r="33">
      <c r="A33" s="4" t="inlineStr">
        <is>
          <t>Granted (in shares)</t>
        </is>
      </c>
      <c r="C33" s="5" t="n">
        <v>45977</v>
      </c>
    </row>
    <row r="34">
      <c r="A34" s="4" t="inlineStr">
        <is>
          <t>Restricted Stock Units ("RSUs") | 2020 Share Incentive Plan | Certain Employees</t>
        </is>
      </c>
    </row>
    <row r="35">
      <c r="A35" s="3" t="inlineStr">
        <is>
          <t>Share-Based Payments</t>
        </is>
      </c>
    </row>
    <row r="36">
      <c r="A36" s="4" t="inlineStr">
        <is>
          <t>Restricted stock granted during the period</t>
        </is>
      </c>
      <c r="B36" s="5" t="n">
        <v>341935</v>
      </c>
    </row>
    <row r="37">
      <c r="A37" s="4" t="inlineStr">
        <is>
          <t>Restricted Stock Units ("RSUs") | 2020 Share Incentive Plan | Chief Executive Officer</t>
        </is>
      </c>
    </row>
    <row r="38">
      <c r="A38" s="3" t="inlineStr">
        <is>
          <t>Share-Based Payments</t>
        </is>
      </c>
    </row>
    <row r="39">
      <c r="A39" s="4" t="inlineStr">
        <is>
          <t>Restricted stock granted during the period</t>
        </is>
      </c>
      <c r="B39" s="5" t="n">
        <v>7000</v>
      </c>
    </row>
    <row r="40">
      <c r="A40" s="4" t="inlineStr">
        <is>
          <t>Percentage that vests during the period</t>
        </is>
      </c>
      <c r="B40" s="4" t="inlineStr">
        <is>
          <t>50.00%</t>
        </is>
      </c>
    </row>
    <row r="41">
      <c r="A41" s="4" t="inlineStr">
        <is>
          <t>Performance Based Restricted Stock Unit | 2020 Share Incentive Plan | Employees</t>
        </is>
      </c>
    </row>
    <row r="42">
      <c r="A42" s="3" t="inlineStr">
        <is>
          <t>Share-Based Payments</t>
        </is>
      </c>
    </row>
    <row r="43">
      <c r="A43" s="4" t="inlineStr">
        <is>
          <t>Options granted during the period</t>
        </is>
      </c>
      <c r="C43" s="5" t="n">
        <v>43125</v>
      </c>
    </row>
    <row r="44">
      <c r="A44" s="4" t="inlineStr">
        <is>
          <t>Share-based compensation expense | $</t>
        </is>
      </c>
      <c r="B44" s="11" t="n">
        <v>0.1</v>
      </c>
    </row>
    <row r="45">
      <c r="A45" s="4" t="inlineStr">
        <is>
          <t>Grant date fair value | $ / shares</t>
        </is>
      </c>
      <c r="C45" s="7" t="n">
        <v>5.3</v>
      </c>
    </row>
    <row r="46">
      <c r="A46" s="3" t="inlineStr">
        <is>
          <t>Options</t>
        </is>
      </c>
    </row>
    <row r="47">
      <c r="A47" s="4" t="inlineStr">
        <is>
          <t>Granted (in shares)</t>
        </is>
      </c>
      <c r="C47" s="5" t="n">
        <v>43125</v>
      </c>
    </row>
    <row r="48">
      <c r="A48" s="3" t="inlineStr">
        <is>
          <t>Additional disclosures</t>
        </is>
      </c>
    </row>
    <row r="49">
      <c r="A49" s="4" t="inlineStr">
        <is>
          <t>Total unrecognized compensation related to unvested RSUs | $</t>
        </is>
      </c>
      <c r="B49" s="11" t="n">
        <v>1.1</v>
      </c>
    </row>
    <row r="50">
      <c r="A50" s="4" t="inlineStr">
        <is>
          <t>Recognition period</t>
        </is>
      </c>
      <c r="B50"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Payments - 2021 Inducement Share Incentive Plan (Details) - USD ($)</t>
        </is>
      </c>
      <c r="B1" s="2" t="inlineStr">
        <is>
          <t>3 Months Ended</t>
        </is>
      </c>
    </row>
    <row r="2">
      <c r="B2" s="2" t="inlineStr">
        <is>
          <t>Mar. 31, 2021</t>
        </is>
      </c>
      <c r="C2" s="2" t="inlineStr">
        <is>
          <t>Dec. 09, 2020</t>
        </is>
      </c>
    </row>
    <row r="3">
      <c r="A3" s="4" t="inlineStr">
        <is>
          <t>Stock Options</t>
        </is>
      </c>
    </row>
    <row r="4">
      <c r="A4" s="3" t="inlineStr">
        <is>
          <t>Weighted average exercise price in $ per share</t>
        </is>
      </c>
    </row>
    <row r="5">
      <c r="A5" s="4" t="inlineStr">
        <is>
          <t>Share-based compensation expense</t>
        </is>
      </c>
      <c r="B5" s="6" t="n">
        <v>100000</v>
      </c>
    </row>
    <row r="6">
      <c r="A6" s="4" t="inlineStr">
        <is>
          <t>2021 Inducement Share Incentive Plan</t>
        </is>
      </c>
    </row>
    <row r="7">
      <c r="A7" s="3" t="inlineStr">
        <is>
          <t>Options</t>
        </is>
      </c>
    </row>
    <row r="8">
      <c r="A8" s="4" t="inlineStr">
        <is>
          <t>Granted (in shares)</t>
        </is>
      </c>
      <c r="B8" s="5" t="n">
        <v>106000</v>
      </c>
    </row>
    <row r="9">
      <c r="A9" s="4" t="inlineStr">
        <is>
          <t>Outstanding at end of year (in shares)</t>
        </is>
      </c>
      <c r="B9" s="5" t="n">
        <v>106000</v>
      </c>
    </row>
    <row r="10">
      <c r="A10" s="3" t="inlineStr">
        <is>
          <t>Weighted average exercise price in $ per share</t>
        </is>
      </c>
    </row>
    <row r="11">
      <c r="A11" s="4" t="inlineStr">
        <is>
          <t>Granted (in dollars per share)</t>
        </is>
      </c>
      <c r="B11" s="7" t="n">
        <v>1.66</v>
      </c>
    </row>
    <row r="12">
      <c r="A12" s="4" t="inlineStr">
        <is>
          <t>Outstanding balance at end of year (in dollars per share)</t>
        </is>
      </c>
      <c r="B12" s="7" t="n">
        <v>1.66</v>
      </c>
    </row>
    <row r="13">
      <c r="A13" s="3" t="inlineStr">
        <is>
          <t>Fair Value Assumptions</t>
        </is>
      </c>
    </row>
    <row r="14">
      <c r="A14" s="4" t="inlineStr">
        <is>
          <t>Expected volatility (as a percent)</t>
        </is>
      </c>
      <c r="B14" s="4" t="inlineStr">
        <is>
          <t>75.30%</t>
        </is>
      </c>
    </row>
    <row r="15">
      <c r="A15" s="4" t="inlineStr">
        <is>
          <t>Expected term of options (in years)</t>
        </is>
      </c>
      <c r="B15" s="4" t="inlineStr">
        <is>
          <t>6 years 1 month 6 days</t>
        </is>
      </c>
    </row>
    <row r="16">
      <c r="A16" s="4" t="inlineStr">
        <is>
          <t>Risk-free interest rate (as a percent)</t>
        </is>
      </c>
      <c r="B16" s="4" t="inlineStr">
        <is>
          <t>1.16%</t>
        </is>
      </c>
    </row>
    <row r="17">
      <c r="A17" s="4" t="inlineStr">
        <is>
          <t>2021 Inducement Share Incentive Plan | Maximum</t>
        </is>
      </c>
    </row>
    <row r="18">
      <c r="A18" s="3" t="inlineStr">
        <is>
          <t>Share-Based Payments</t>
        </is>
      </c>
    </row>
    <row r="19">
      <c r="A19" s="4" t="inlineStr">
        <is>
          <t>Term of Awards</t>
        </is>
      </c>
      <c r="B19" s="4" t="inlineStr">
        <is>
          <t>ten years</t>
        </is>
      </c>
    </row>
    <row r="20">
      <c r="A20" s="4" t="inlineStr">
        <is>
          <t>2021 Inducement Share Incentive Plan | Ordinary Shares</t>
        </is>
      </c>
    </row>
    <row r="21">
      <c r="A21" s="3" t="inlineStr">
        <is>
          <t>Share-Based Payments</t>
        </is>
      </c>
    </row>
    <row r="22">
      <c r="A22" s="4" t="inlineStr">
        <is>
          <t>Shares reserved for future issuance</t>
        </is>
      </c>
      <c r="B22" s="5" t="n">
        <v>94000</v>
      </c>
      <c r="C22" s="5" t="n">
        <v>200000</v>
      </c>
    </row>
    <row r="23">
      <c r="A23" s="4" t="inlineStr">
        <is>
          <t>2021 Inducement Share Incentive Plan | Stock Options</t>
        </is>
      </c>
    </row>
    <row r="24">
      <c r="A24" s="3" t="inlineStr">
        <is>
          <t>Weighted average exercise price in $ per share</t>
        </is>
      </c>
    </row>
    <row r="25">
      <c r="A25" s="4" t="inlineStr">
        <is>
          <t>Share-based compensation expense</t>
        </is>
      </c>
      <c r="B25" s="6" t="n">
        <v>0</v>
      </c>
    </row>
    <row r="26">
      <c r="A26" s="4" t="inlineStr">
        <is>
          <t>Weighted-average grant date fair value (in dollars per share)</t>
        </is>
      </c>
      <c r="B26" s="7" t="n">
        <v>1.1</v>
      </c>
    </row>
    <row r="27">
      <c r="A27" s="3" t="inlineStr">
        <is>
          <t>Unrecognized compensation expense</t>
        </is>
      </c>
    </row>
    <row r="28">
      <c r="A28" s="4" t="inlineStr">
        <is>
          <t>Total unrecognized compensation related to unvested options</t>
        </is>
      </c>
      <c r="B28" s="6" t="n">
        <v>100000</v>
      </c>
    </row>
    <row r="29">
      <c r="A29" s="4" t="inlineStr">
        <is>
          <t>Recognition period</t>
        </is>
      </c>
      <c r="B29"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Payments - Employee Stock Purchase Plan (Details) - Employee Stock Purchase Plan - shares</t>
        </is>
      </c>
      <c r="B1" s="2" t="inlineStr">
        <is>
          <t>1 Months Ended</t>
        </is>
      </c>
      <c r="C1" s="2" t="inlineStr">
        <is>
          <t>3 Months Ended</t>
        </is>
      </c>
    </row>
    <row r="2">
      <c r="B2" s="2" t="inlineStr">
        <is>
          <t>Aug. 31, 2018</t>
        </is>
      </c>
      <c r="C2" s="2" t="inlineStr">
        <is>
          <t>Mar. 31, 2021</t>
        </is>
      </c>
    </row>
    <row r="3">
      <c r="A3" s="3" t="inlineStr">
        <is>
          <t>Share-Based Payments</t>
        </is>
      </c>
    </row>
    <row r="4">
      <c r="A4" s="4" t="inlineStr">
        <is>
          <t>Maximum number of shares authorized under plan (in shares)</t>
        </is>
      </c>
      <c r="B4" s="5" t="n">
        <v>50000</v>
      </c>
    </row>
    <row r="5">
      <c r="A5" s="4" t="inlineStr">
        <is>
          <t>ESPP Share Pool as a percentage of total number of ordinary shares outstanding</t>
        </is>
      </c>
      <c r="C5" s="4" t="inlineStr">
        <is>
          <t>0.10%</t>
        </is>
      </c>
    </row>
    <row r="6">
      <c r="A6" s="4" t="inlineStr">
        <is>
          <t>Purchase discount as a percentage of current market price</t>
        </is>
      </c>
      <c r="C6" s="4"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Expense (Details) - USD ($) $ in Thousands</t>
        </is>
      </c>
      <c r="B1" s="2" t="inlineStr">
        <is>
          <t>3 Months Ended</t>
        </is>
      </c>
    </row>
    <row r="2">
      <c r="B2" s="2" t="inlineStr">
        <is>
          <t>Mar. 31, 2021</t>
        </is>
      </c>
      <c r="C2" s="2" t="inlineStr">
        <is>
          <t>Mar. 31, 2020</t>
        </is>
      </c>
    </row>
    <row r="3">
      <c r="A3" s="3" t="inlineStr">
        <is>
          <t>Income Tax Expense</t>
        </is>
      </c>
    </row>
    <row r="4">
      <c r="A4" s="4" t="inlineStr">
        <is>
          <t>Income tax benefit (expense)</t>
        </is>
      </c>
      <c r="B4" s="6" t="n">
        <v>190</v>
      </c>
      <c r="C4" s="6" t="n">
        <v>15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Details) - USD ($) $ / shares in Units, $ in Thousands</t>
        </is>
      </c>
      <c r="B1" s="2" t="inlineStr">
        <is>
          <t>3 Months Ended</t>
        </is>
      </c>
    </row>
    <row r="2">
      <c r="B2" s="2" t="inlineStr">
        <is>
          <t>Mar. 31, 2021</t>
        </is>
      </c>
      <c r="C2" s="2" t="inlineStr">
        <is>
          <t>Mar. 31, 2020</t>
        </is>
      </c>
    </row>
    <row r="3">
      <c r="A3" s="3" t="inlineStr">
        <is>
          <t>Basic and diluted loss per share</t>
        </is>
      </c>
    </row>
    <row r="4">
      <c r="A4" s="4" t="inlineStr">
        <is>
          <t>Net loss for the period</t>
        </is>
      </c>
      <c r="B4" s="6" t="n">
        <v>-13981</v>
      </c>
      <c r="C4" s="6" t="n">
        <v>-23259</v>
      </c>
    </row>
    <row r="5">
      <c r="A5" s="4" t="inlineStr">
        <is>
          <t>Weighted average number of shares outstanding</t>
        </is>
      </c>
      <c r="B5" s="5" t="n">
        <v>26413590</v>
      </c>
      <c r="C5" s="5" t="n">
        <v>9459515</v>
      </c>
    </row>
    <row r="6">
      <c r="A6" s="4" t="inlineStr">
        <is>
          <t>Basic and diluted loss per share</t>
        </is>
      </c>
      <c r="B6" s="7" t="n">
        <v>-0.53</v>
      </c>
      <c r="C6" s="7" t="n">
        <v>-2.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1</t>
        </is>
      </c>
      <c r="C2" s="2" t="inlineStr">
        <is>
          <t>Mar. 31, 2020</t>
        </is>
      </c>
    </row>
    <row r="3">
      <c r="A3" s="4" t="inlineStr">
        <is>
          <t>Stock Options</t>
        </is>
      </c>
    </row>
    <row r="4">
      <c r="A4" s="3" t="inlineStr">
        <is>
          <t>Anti-dilutive stock options</t>
        </is>
      </c>
    </row>
    <row r="5">
      <c r="A5" s="4" t="inlineStr">
        <is>
          <t>Ordinary share equivalents excluded from the calculations of diluted earnings per share</t>
        </is>
      </c>
      <c r="B5" s="5" t="n">
        <v>1021698</v>
      </c>
      <c r="C5" s="5" t="n">
        <v>1122715</v>
      </c>
    </row>
    <row r="6">
      <c r="A6" s="4" t="inlineStr">
        <is>
          <t>Restricted Stock Units ("RSUs")</t>
        </is>
      </c>
    </row>
    <row r="7">
      <c r="A7" s="3" t="inlineStr">
        <is>
          <t>Anti-dilutive stock options</t>
        </is>
      </c>
    </row>
    <row r="8">
      <c r="A8" s="4" t="inlineStr">
        <is>
          <t>Ordinary share equivalents excluded from the calculations of diluted earnings per share</t>
        </is>
      </c>
      <c r="B8" s="5" t="n">
        <v>502680</v>
      </c>
      <c r="C8" s="5" t="n">
        <v>228702</v>
      </c>
    </row>
    <row r="9">
      <c r="A9" s="4" t="inlineStr">
        <is>
          <t>Warrants</t>
        </is>
      </c>
    </row>
    <row r="10">
      <c r="A10" s="3" t="inlineStr">
        <is>
          <t>Anti-dilutive stock options</t>
        </is>
      </c>
    </row>
    <row r="11">
      <c r="A11" s="4" t="inlineStr">
        <is>
          <t>Ordinary share equivalents excluded from the calculations of diluted earnings per share</t>
        </is>
      </c>
      <c r="B11" s="5" t="n">
        <v>10619347</v>
      </c>
      <c r="C11" s="5" t="n">
        <v>13793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ignificant Arrangements and License Agreements (Details) $ in Thousands</t>
        </is>
      </c>
      <c r="B1" s="2" t="inlineStr">
        <is>
          <t>Jul. 10, 2020USD ($)</t>
        </is>
      </c>
      <c r="C1" s="2" t="inlineStr">
        <is>
          <t>Nov. 30, 2020employee</t>
        </is>
      </c>
      <c r="D1" s="2" t="inlineStr">
        <is>
          <t>Sep. 30, 2020employee</t>
        </is>
      </c>
      <c r="E1" s="2" t="inlineStr">
        <is>
          <t>Mar. 31, 2018USD ($)</t>
        </is>
      </c>
      <c r="F1" s="2" t="inlineStr">
        <is>
          <t>Mar. 31, 2021USD ($)</t>
        </is>
      </c>
      <c r="G1" s="2" t="inlineStr">
        <is>
          <t>Dec. 31, 2020USD ($)</t>
        </is>
      </c>
      <c r="H1" s="2" t="inlineStr">
        <is>
          <t>Mar. 31, 2020USD ($)</t>
        </is>
      </c>
      <c r="I1" s="2" t="inlineStr">
        <is>
          <t>Sep. 30, 2019USD ($)</t>
        </is>
      </c>
      <c r="J1" s="2" t="inlineStr">
        <is>
          <t>Mar. 31, 2019USD ($)</t>
        </is>
      </c>
    </row>
    <row r="2">
      <c r="A2" s="3" t="inlineStr">
        <is>
          <t>License Agreement</t>
        </is>
      </c>
    </row>
    <row r="3">
      <c r="A3" s="4" t="inlineStr">
        <is>
          <t>Revenue accounted for under Topic 606</t>
        </is>
      </c>
      <c r="F3" s="6" t="n">
        <v>2529</v>
      </c>
      <c r="H3" s="6" t="n">
        <v>789</v>
      </c>
    </row>
    <row r="4">
      <c r="A4" s="4" t="inlineStr">
        <is>
          <t>Number Of Sales Representatives | employee</t>
        </is>
      </c>
      <c r="C4" s="5" t="n">
        <v>60</v>
      </c>
      <c r="D4" s="5" t="n">
        <v>15</v>
      </c>
    </row>
    <row r="5">
      <c r="A5" s="4" t="inlineStr">
        <is>
          <t>Collaboration revenue - Upfront payment</t>
        </is>
      </c>
    </row>
    <row r="6">
      <c r="A6" s="3" t="inlineStr">
        <is>
          <t>License Agreement</t>
        </is>
      </c>
    </row>
    <row r="7">
      <c r="A7" s="4" t="inlineStr">
        <is>
          <t>Revenue accounted for under Topic 606</t>
        </is>
      </c>
      <c r="F7" s="5" t="n">
        <v>130</v>
      </c>
      <c r="H7" s="6" t="n">
        <v>156</v>
      </c>
    </row>
    <row r="8">
      <c r="A8" s="4" t="inlineStr">
        <is>
          <t>Sunovion Pharmaceutics Canada, Inc. | Collaboration revenue - Upfront payment</t>
        </is>
      </c>
    </row>
    <row r="9">
      <c r="A9" s="3" t="inlineStr">
        <is>
          <t>License Agreement</t>
        </is>
      </c>
    </row>
    <row r="10">
      <c r="A10" s="4" t="inlineStr">
        <is>
          <t>Revenue accounted for under Topic 606</t>
        </is>
      </c>
      <c r="E10" s="6" t="n">
        <v>1000</v>
      </c>
    </row>
    <row r="11">
      <c r="A11" s="4" t="inlineStr">
        <is>
          <t>License Agreement | Sinovant Sciences, LTD</t>
        </is>
      </c>
    </row>
    <row r="12">
      <c r="A12" s="3" t="inlineStr">
        <is>
          <t>License Agreement</t>
        </is>
      </c>
    </row>
    <row r="13">
      <c r="A13" s="4" t="inlineStr">
        <is>
          <t>Performance obligation</t>
        </is>
      </c>
      <c r="F13" s="6" t="n">
        <v>700</v>
      </c>
    </row>
    <row r="14">
      <c r="A14" s="4" t="inlineStr">
        <is>
          <t>Notice period for termination of agreement</t>
        </is>
      </c>
      <c r="F14" s="4" t="inlineStr">
        <is>
          <t>180 days</t>
        </is>
      </c>
    </row>
    <row r="15">
      <c r="A15" s="4" t="inlineStr">
        <is>
          <t>License Agreement | Sinovant Sciences, LTD | Achievement of certain regulatory and commercial milestones</t>
        </is>
      </c>
    </row>
    <row r="16">
      <c r="A16" s="3" t="inlineStr">
        <is>
          <t>License Agreement</t>
        </is>
      </c>
    </row>
    <row r="17">
      <c r="A17" s="4" t="inlineStr">
        <is>
          <t>Maximum contingent milestone payment</t>
        </is>
      </c>
      <c r="F17" s="6" t="n">
        <v>91500</v>
      </c>
    </row>
    <row r="18">
      <c r="A18" s="4" t="inlineStr">
        <is>
          <t>License Agreement | Sinovant Sciences, LTD | Subsequent regulatory approval</t>
        </is>
      </c>
    </row>
    <row r="19">
      <c r="A19" s="3" t="inlineStr">
        <is>
          <t>License Agreement</t>
        </is>
      </c>
    </row>
    <row r="20">
      <c r="A20" s="4" t="inlineStr">
        <is>
          <t>Maximum contingent milestone payment</t>
        </is>
      </c>
      <c r="F20" s="5" t="n">
        <v>4000</v>
      </c>
    </row>
    <row r="21">
      <c r="A21" s="4" t="inlineStr">
        <is>
          <t>License Agreement | Sinovant Sciences, LTD | Clinical trial application submission</t>
        </is>
      </c>
    </row>
    <row r="22">
      <c r="A22" s="3" t="inlineStr">
        <is>
          <t>License Agreement</t>
        </is>
      </c>
    </row>
    <row r="23">
      <c r="A23" s="4" t="inlineStr">
        <is>
          <t>Proceeds from license agreement, milestone</t>
        </is>
      </c>
      <c r="J23" s="6" t="n">
        <v>1500</v>
      </c>
    </row>
    <row r="24">
      <c r="A24" s="4" t="inlineStr">
        <is>
          <t>License Agreement | Sinovant Sciences, LTD | FDA approval</t>
        </is>
      </c>
    </row>
    <row r="25">
      <c r="A25" s="3" t="inlineStr">
        <is>
          <t>License Agreement</t>
        </is>
      </c>
    </row>
    <row r="26">
      <c r="A26" s="4" t="inlineStr">
        <is>
          <t>Revenue accounted for under Topic 606</t>
        </is>
      </c>
      <c r="I26" s="6" t="n">
        <v>5000</v>
      </c>
    </row>
    <row r="27">
      <c r="A27" s="4" t="inlineStr">
        <is>
          <t>License Agreement | Sinovant Sciences, LTD | Approval of XENLETA</t>
        </is>
      </c>
    </row>
    <row r="28">
      <c r="A28" s="3" t="inlineStr">
        <is>
          <t>License Agreement</t>
        </is>
      </c>
    </row>
    <row r="29">
      <c r="A29" s="4" t="inlineStr">
        <is>
          <t>Revenue accounted for under Topic 606</t>
        </is>
      </c>
      <c r="F29" s="5" t="n">
        <v>5000</v>
      </c>
    </row>
    <row r="30">
      <c r="A30" s="4" t="inlineStr">
        <is>
          <t>Remaining probable of achieving</t>
        </is>
      </c>
      <c r="F30" s="5" t="n">
        <v>1000</v>
      </c>
    </row>
    <row r="31">
      <c r="A31" s="4" t="inlineStr">
        <is>
          <t>Additional revenue recognized</t>
        </is>
      </c>
      <c r="F31" s="5" t="n">
        <v>3000</v>
      </c>
    </row>
    <row r="32">
      <c r="A32" s="4" t="inlineStr">
        <is>
          <t>License Agreement | Sinovant Sciences, LTD | Additional regulatory approvals and annual sales targets</t>
        </is>
      </c>
    </row>
    <row r="33">
      <c r="A33" s="3" t="inlineStr">
        <is>
          <t>License Agreement</t>
        </is>
      </c>
    </row>
    <row r="34">
      <c r="A34" s="4" t="inlineStr">
        <is>
          <t>Remaining milestone payments</t>
        </is>
      </c>
      <c r="F34" s="5" t="n">
        <v>86500</v>
      </c>
    </row>
    <row r="35">
      <c r="A35" s="4" t="inlineStr">
        <is>
          <t>License Agreement | Sinovant Sciences, LTD | Collaboration revenue - Upfront payment</t>
        </is>
      </c>
    </row>
    <row r="36">
      <c r="A36" s="3" t="inlineStr">
        <is>
          <t>License Agreement</t>
        </is>
      </c>
    </row>
    <row r="37">
      <c r="A37" s="4" t="inlineStr">
        <is>
          <t>Revenue accounted for under Topic 606</t>
        </is>
      </c>
      <c r="E37" s="6" t="n">
        <v>5000</v>
      </c>
      <c r="G37" s="6" t="n">
        <v>1000</v>
      </c>
    </row>
    <row r="38">
      <c r="A38" s="4" t="inlineStr">
        <is>
          <t>Milestone achieved</t>
        </is>
      </c>
      <c r="F38" s="6" t="n">
        <v>1000</v>
      </c>
    </row>
    <row r="39">
      <c r="A39" s="4" t="inlineStr">
        <is>
          <t>License Agreement | Sunovion Pharmaceutics Canada, Inc. | NDS Approval</t>
        </is>
      </c>
    </row>
    <row r="40">
      <c r="A40" s="3" t="inlineStr">
        <is>
          <t>License Agreement</t>
        </is>
      </c>
    </row>
    <row r="41">
      <c r="A41" s="4" t="inlineStr">
        <is>
          <t>Revenue accounted for under Topic 606</t>
        </is>
      </c>
      <c r="B41"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and Contingencies (Details) $ in Millions</t>
        </is>
      </c>
      <c r="B1" s="2" t="inlineStr">
        <is>
          <t>Mar. 31, 2021USD ($)</t>
        </is>
      </c>
    </row>
    <row r="2">
      <c r="A2" s="3" t="inlineStr">
        <is>
          <t>Other Commitments and Contingencies</t>
        </is>
      </c>
    </row>
    <row r="3">
      <c r="A3" s="4" t="inlineStr">
        <is>
          <t>Contingent liabilities</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May 06, 2021</t>
        </is>
      </c>
      <c r="C1" s="2" t="inlineStr">
        <is>
          <t>Apr. 12, 2021</t>
        </is>
      </c>
      <c r="D1" s="2" t="inlineStr">
        <is>
          <t>Mar. 31, 2021</t>
        </is>
      </c>
      <c r="E1" s="2" t="inlineStr">
        <is>
          <t>Mar. 31, 2020</t>
        </is>
      </c>
      <c r="F1" s="2" t="inlineStr">
        <is>
          <t>Dec. 31, 2020</t>
        </is>
      </c>
    </row>
    <row r="2">
      <c r="A2" s="3" t="inlineStr">
        <is>
          <t>Subsequent Event [Line Items]</t>
        </is>
      </c>
    </row>
    <row r="3">
      <c r="A3" s="4" t="inlineStr">
        <is>
          <t>Ordinary stock, nominal value (in dollars per share)</t>
        </is>
      </c>
      <c r="D3" s="7" t="n">
        <v>0.01</v>
      </c>
      <c r="F3" s="7" t="n">
        <v>0.01</v>
      </c>
    </row>
    <row r="4">
      <c r="A4" s="4" t="inlineStr">
        <is>
          <t>Net proceeds for deducting commissions and offering expenses payable</t>
        </is>
      </c>
      <c r="D4" s="6" t="n">
        <v>11830</v>
      </c>
      <c r="E4" s="6" t="n">
        <v>154</v>
      </c>
    </row>
    <row r="5">
      <c r="A5" s="4" t="inlineStr">
        <is>
          <t>Jefferies LLC | Open Market Sale Agreement | Subsequent Event | Ordinary Shares</t>
        </is>
      </c>
    </row>
    <row r="6">
      <c r="A6" s="3" t="inlineStr">
        <is>
          <t>Subsequent Event [Line Items]</t>
        </is>
      </c>
    </row>
    <row r="7">
      <c r="A7" s="4" t="inlineStr">
        <is>
          <t>Ordinary stock, nominal value (in dollars per share)</t>
        </is>
      </c>
      <c r="B7" s="7" t="n">
        <v>0.01</v>
      </c>
    </row>
    <row r="8">
      <c r="A8" s="4" t="inlineStr">
        <is>
          <t>Aggregate gross sale proceeds for ordinary shares</t>
        </is>
      </c>
      <c r="B8" s="6" t="n">
        <v>33700</v>
      </c>
    </row>
    <row r="9">
      <c r="A9" s="4" t="inlineStr">
        <is>
          <t>Number of shares issued</t>
        </is>
      </c>
      <c r="B9" s="5" t="n">
        <v>5925699</v>
      </c>
    </row>
    <row r="10">
      <c r="A10" s="4" t="inlineStr">
        <is>
          <t>Net proceeds for deducting commissions and offering expenses payable</t>
        </is>
      </c>
      <c r="B10" s="6" t="n">
        <v>31900</v>
      </c>
    </row>
    <row r="11">
      <c r="A11" s="4" t="inlineStr">
        <is>
          <t>Ordinary shares remained unsold</t>
        </is>
      </c>
      <c r="B11" s="5" t="n">
        <v>16300</v>
      </c>
    </row>
    <row r="12">
      <c r="A12" s="4" t="inlineStr">
        <is>
          <t>Percentage of net product sales</t>
        </is>
      </c>
      <c r="C12" s="4" t="inlineStr">
        <is>
          <t>100.00%</t>
        </is>
      </c>
    </row>
    <row r="13">
      <c r="A13" s="4" t="inlineStr">
        <is>
          <t>Jefferies LLC | Open Market Sale Agreement | Subsequent Event | Ordinary Shares | Maximum</t>
        </is>
      </c>
    </row>
    <row r="14">
      <c r="A14" s="3" t="inlineStr">
        <is>
          <t>Subsequent Event [Line Items]</t>
        </is>
      </c>
    </row>
    <row r="15">
      <c r="A15" s="4" t="inlineStr">
        <is>
          <t>Aggregate gross sale proceeds for ordinary shares</t>
        </is>
      </c>
      <c r="B15"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Ordinary Shares</t>
        </is>
      </c>
      <c r="C1" s="2" t="inlineStr">
        <is>
          <t>Additional paid in capital</t>
        </is>
      </c>
      <c r="D1" s="2" t="inlineStr">
        <is>
          <t>Accumulated other comprehensive income</t>
        </is>
      </c>
      <c r="E1" s="2" t="inlineStr">
        <is>
          <t>Accumulated deficit</t>
        </is>
      </c>
      <c r="F1" s="2" t="inlineStr">
        <is>
          <t>Total</t>
        </is>
      </c>
    </row>
    <row r="2">
      <c r="A2" s="4" t="inlineStr">
        <is>
          <t>Stockholders' equity, beginning balance at Dec. 31, 2019</t>
        </is>
      </c>
      <c r="B2" s="6" t="n">
        <v>95</v>
      </c>
      <c r="C2" s="6" t="n">
        <v>517894</v>
      </c>
      <c r="D2" s="6" t="n">
        <v>27</v>
      </c>
      <c r="E2" s="6" t="n">
        <v>-476742</v>
      </c>
      <c r="F2" s="6" t="n">
        <v>41274</v>
      </c>
    </row>
    <row r="3">
      <c r="A3" s="4" t="inlineStr">
        <is>
          <t>Stockholders' equity, beginning balance (in shares) at Dec. 31, 2019</t>
        </is>
      </c>
      <c r="B3" s="5" t="n">
        <v>9455</v>
      </c>
    </row>
    <row r="4">
      <c r="A4" s="3" t="inlineStr">
        <is>
          <t>Consolidated Statements of Changes in Stockholders' Equity</t>
        </is>
      </c>
    </row>
    <row r="5">
      <c r="A5" s="4" t="inlineStr">
        <is>
          <t>Issuance of common stock &amp; ordinary shares</t>
        </is>
      </c>
      <c r="C5" s="5" t="n">
        <v>186</v>
      </c>
      <c r="F5" s="5" t="n">
        <v>186</v>
      </c>
    </row>
    <row r="6">
      <c r="A6" s="4" t="inlineStr">
        <is>
          <t>Issuance of common stock &amp; ordinary shares (in shares)</t>
        </is>
      </c>
      <c r="B6" s="5" t="n">
        <v>48</v>
      </c>
    </row>
    <row r="7">
      <c r="A7" s="4" t="inlineStr">
        <is>
          <t>Shares issued in connection with the vesting of restricted share units (in shares)</t>
        </is>
      </c>
      <c r="B7" s="5" t="n">
        <v>8</v>
      </c>
    </row>
    <row r="8">
      <c r="A8" s="4" t="inlineStr">
        <is>
          <t>Equity transaction costs</t>
        </is>
      </c>
      <c r="C8" s="5" t="n">
        <v>-39</v>
      </c>
      <c r="F8" s="5" t="n">
        <v>-39</v>
      </c>
    </row>
    <row r="9">
      <c r="A9" s="4" t="inlineStr">
        <is>
          <t>Stock-based compensation expense</t>
        </is>
      </c>
      <c r="C9" s="5" t="n">
        <v>1752</v>
      </c>
      <c r="F9" s="5" t="n">
        <v>1752</v>
      </c>
    </row>
    <row r="10">
      <c r="A10" s="4" t="inlineStr">
        <is>
          <t>Net loss</t>
        </is>
      </c>
      <c r="E10" s="5" t="n">
        <v>-23259</v>
      </c>
      <c r="F10" s="5" t="n">
        <v>-23259</v>
      </c>
    </row>
    <row r="11">
      <c r="A11" s="4" t="inlineStr">
        <is>
          <t>Stockholders' equity, ending balance at Mar. 31, 2020</t>
        </is>
      </c>
      <c r="B11" s="6" t="n">
        <v>95</v>
      </c>
      <c r="C11" s="5" t="n">
        <v>519793</v>
      </c>
      <c r="D11" s="5" t="n">
        <v>27</v>
      </c>
      <c r="E11" s="5" t="n">
        <v>-500001</v>
      </c>
      <c r="F11" s="5" t="n">
        <v>19914</v>
      </c>
    </row>
    <row r="12">
      <c r="A12" s="4" t="inlineStr">
        <is>
          <t>Stockholders' equity, ending balance (in shares) at Mar. 31, 2020</t>
        </is>
      </c>
      <c r="B12" s="5" t="n">
        <v>9511</v>
      </c>
    </row>
    <row r="13">
      <c r="A13" s="4" t="inlineStr">
        <is>
          <t>Stockholders' equity, beginning balance at Dec. 31, 2020</t>
        </is>
      </c>
      <c r="B13" s="6" t="n">
        <v>211</v>
      </c>
      <c r="C13" s="5" t="n">
        <v>579123</v>
      </c>
      <c r="D13" s="5" t="n">
        <v>27</v>
      </c>
      <c r="E13" s="5" t="n">
        <v>-546226</v>
      </c>
      <c r="F13" s="5" t="n">
        <v>33135</v>
      </c>
    </row>
    <row r="14">
      <c r="A14" s="4" t="inlineStr">
        <is>
          <t>Stockholders' equity, beginning balance (in shares) at Dec. 31, 2020</t>
        </is>
      </c>
      <c r="B14" s="5" t="n">
        <v>21079</v>
      </c>
    </row>
    <row r="15">
      <c r="A15" s="3" t="inlineStr">
        <is>
          <t>Consolidated Statements of Changes in Stockholders' Equity</t>
        </is>
      </c>
    </row>
    <row r="16">
      <c r="A16" s="4" t="inlineStr">
        <is>
          <t>Issuance of common stock &amp; ordinary shares</t>
        </is>
      </c>
      <c r="B16" s="6" t="n">
        <v>143</v>
      </c>
      <c r="C16" s="5" t="n">
        <v>37097</v>
      </c>
      <c r="F16" s="5" t="n">
        <v>37240</v>
      </c>
    </row>
    <row r="17">
      <c r="A17" s="4" t="inlineStr">
        <is>
          <t>Issuance of common stock &amp; ordinary shares (in shares)</t>
        </is>
      </c>
      <c r="B17" s="5" t="n">
        <v>14294</v>
      </c>
    </row>
    <row r="18">
      <c r="A18" s="4" t="inlineStr">
        <is>
          <t>Shares issued in connection with the vesting of restricted share units</t>
        </is>
      </c>
      <c r="C18" s="5" t="n">
        <v>1</v>
      </c>
      <c r="F18" s="5" t="n">
        <v>1</v>
      </c>
    </row>
    <row r="19">
      <c r="A19" s="4" t="inlineStr">
        <is>
          <t>Shares issued in connection with the vesting of restricted share units (in shares)</t>
        </is>
      </c>
      <c r="B19" s="5" t="n">
        <v>40</v>
      </c>
    </row>
    <row r="20">
      <c r="A20" s="4" t="inlineStr">
        <is>
          <t>Equity transaction costs</t>
        </is>
      </c>
      <c r="C20" s="5" t="n">
        <v>-2325</v>
      </c>
      <c r="F20" s="5" t="n">
        <v>-2325</v>
      </c>
    </row>
    <row r="21">
      <c r="A21" s="4" t="inlineStr">
        <is>
          <t>Stock-based compensation expense</t>
        </is>
      </c>
      <c r="C21" s="5" t="n">
        <v>921</v>
      </c>
      <c r="F21" s="5" t="n">
        <v>921</v>
      </c>
    </row>
    <row r="22">
      <c r="A22" s="4" t="inlineStr">
        <is>
          <t>Net loss</t>
        </is>
      </c>
      <c r="E22" s="5" t="n">
        <v>-13981</v>
      </c>
      <c r="F22" s="5" t="n">
        <v>-13981</v>
      </c>
    </row>
    <row r="23">
      <c r="A23" s="4" t="inlineStr">
        <is>
          <t>Stockholders' equity, ending balance at Mar. 31, 2021</t>
        </is>
      </c>
      <c r="B23" s="6" t="n">
        <v>354</v>
      </c>
      <c r="C23" s="6" t="n">
        <v>614817</v>
      </c>
      <c r="D23" s="6" t="n">
        <v>27</v>
      </c>
      <c r="E23" s="6" t="n">
        <v>-560207</v>
      </c>
      <c r="F23" s="6" t="n">
        <v>54991</v>
      </c>
    </row>
    <row r="24">
      <c r="A24" s="4" t="inlineStr">
        <is>
          <t>Stockholders' equity, ending balance (in shares) at Mar. 31, 2021</t>
        </is>
      </c>
      <c r="B24" s="5" t="n">
        <v>354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3981</v>
      </c>
      <c r="C4" s="6" t="n">
        <v>-23259</v>
      </c>
    </row>
    <row r="5">
      <c r="A5" s="3" t="inlineStr">
        <is>
          <t>Adjustments to reconcile net loss to net cash used in operating activities:</t>
        </is>
      </c>
    </row>
    <row r="6">
      <c r="A6" s="4" t="inlineStr">
        <is>
          <t>Non-cash other income/expense, net</t>
        </is>
      </c>
      <c r="B6" s="5" t="n">
        <v>-2</v>
      </c>
      <c r="C6" s="5" t="n">
        <v>673</v>
      </c>
    </row>
    <row r="7">
      <c r="A7" s="4" t="inlineStr">
        <is>
          <t>Non-cash interest income</t>
        </is>
      </c>
      <c r="C7" s="5" t="n">
        <v>15</v>
      </c>
    </row>
    <row r="8">
      <c r="A8" s="4" t="inlineStr">
        <is>
          <t>Non-cash interest expense</t>
        </is>
      </c>
      <c r="B8" s="5" t="n">
        <v>-76</v>
      </c>
      <c r="C8" s="5" t="n">
        <v>1</v>
      </c>
    </row>
    <row r="9">
      <c r="A9" s="4" t="inlineStr">
        <is>
          <t>Loss on extinguishment of debt</t>
        </is>
      </c>
      <c r="C9" s="5" t="n">
        <v>2757</v>
      </c>
    </row>
    <row r="10">
      <c r="A10" s="4" t="inlineStr">
        <is>
          <t>Depreciation and amortization expense</t>
        </is>
      </c>
      <c r="B10" s="5" t="n">
        <v>99</v>
      </c>
      <c r="C10" s="5" t="n">
        <v>103</v>
      </c>
    </row>
    <row r="11">
      <c r="A11" s="4" t="inlineStr">
        <is>
          <t>Amortization of right-of-use assets</t>
        </is>
      </c>
      <c r="B11" s="5" t="n">
        <v>169</v>
      </c>
      <c r="C11" s="5" t="n">
        <v>15</v>
      </c>
    </row>
    <row r="12">
      <c r="A12" s="4" t="inlineStr">
        <is>
          <t>Stock-based compensation</t>
        </is>
      </c>
      <c r="B12" s="5" t="n">
        <v>921</v>
      </c>
      <c r="C12" s="5" t="n">
        <v>1765</v>
      </c>
    </row>
    <row r="13">
      <c r="A13" s="4" t="inlineStr">
        <is>
          <t>Other, net</t>
        </is>
      </c>
      <c r="B13" s="5" t="n">
        <v>20</v>
      </c>
      <c r="C13" s="5" t="n">
        <v>-22</v>
      </c>
    </row>
    <row r="14">
      <c r="A14" s="3" t="inlineStr">
        <is>
          <t>Changes in operating assets and liabilities:</t>
        </is>
      </c>
    </row>
    <row r="15">
      <c r="A15" s="4" t="inlineStr">
        <is>
          <t>Increase/(decrease) in other non-current assets</t>
        </is>
      </c>
      <c r="B15" s="5" t="n">
        <v>-13</v>
      </c>
    </row>
    <row r="16">
      <c r="A16" s="4" t="inlineStr">
        <is>
          <t>Increase/(decrease) in accounts receivable, net and other receivables and prepaid expenses</t>
        </is>
      </c>
      <c r="B16" s="5" t="n">
        <v>-4642</v>
      </c>
      <c r="C16" s="5" t="n">
        <v>-2326</v>
      </c>
    </row>
    <row r="17">
      <c r="A17" s="4" t="inlineStr">
        <is>
          <t>Increase in inventory</t>
        </is>
      </c>
      <c r="B17" s="5" t="n">
        <v>-3151</v>
      </c>
      <c r="C17" s="5" t="n">
        <v>-3542</v>
      </c>
    </row>
    <row r="18">
      <c r="A18" s="4" t="inlineStr">
        <is>
          <t>Increase/(decrease) in accounts payable</t>
        </is>
      </c>
      <c r="B18" s="5" t="n">
        <v>734</v>
      </c>
      <c r="C18" s="5" t="n">
        <v>-2537</v>
      </c>
    </row>
    <row r="19">
      <c r="A19" s="4" t="inlineStr">
        <is>
          <t>Increase/(decrease) in accrued expenses and other liabilities</t>
        </is>
      </c>
      <c r="B19" s="5" t="n">
        <v>-1482</v>
      </c>
      <c r="C19" s="5" t="n">
        <v>-1784</v>
      </c>
    </row>
    <row r="20">
      <c r="A20" s="4" t="inlineStr">
        <is>
          <t>Increase/(decrease) in other non-current liabilities</t>
        </is>
      </c>
      <c r="B20" s="5" t="n">
        <v>-202</v>
      </c>
      <c r="C20" s="5" t="n">
        <v>54</v>
      </c>
    </row>
    <row r="21">
      <c r="A21" s="4" t="inlineStr">
        <is>
          <t>Increase/(decrease) in income tax liabilities</t>
        </is>
      </c>
      <c r="B21" s="5" t="n">
        <v>-20</v>
      </c>
      <c r="C21" s="5" t="n">
        <v>-21</v>
      </c>
    </row>
    <row r="22">
      <c r="A22" s="4" t="inlineStr">
        <is>
          <t>Net cash used in operating activities</t>
        </is>
      </c>
      <c r="B22" s="5" t="n">
        <v>-21626</v>
      </c>
      <c r="C22" s="5" t="n">
        <v>-28108</v>
      </c>
    </row>
    <row r="23">
      <c r="A23" s="3" t="inlineStr">
        <is>
          <t>Cash flows from investing activities</t>
        </is>
      </c>
    </row>
    <row r="24">
      <c r="A24" s="4" t="inlineStr">
        <is>
          <t>Purchases of plant and equipment and intangible assets</t>
        </is>
      </c>
      <c r="B24" s="5" t="n">
        <v>-119</v>
      </c>
      <c r="C24" s="5" t="n">
        <v>-72</v>
      </c>
    </row>
    <row r="25">
      <c r="A25" s="4" t="inlineStr">
        <is>
          <t>Changes in restricted cash</t>
        </is>
      </c>
      <c r="B25" s="5" t="n">
        <v>-1</v>
      </c>
      <c r="C25" s="5" t="n">
        <v>52</v>
      </c>
    </row>
    <row r="26">
      <c r="A26" s="4" t="inlineStr">
        <is>
          <t>Net cash used in investing activities</t>
        </is>
      </c>
      <c r="B26" s="5" t="n">
        <v>-120</v>
      </c>
      <c r="C26" s="5" t="n">
        <v>-20</v>
      </c>
    </row>
    <row r="27">
      <c r="A27" s="3" t="inlineStr">
        <is>
          <t>Cash flows from financing activities</t>
        </is>
      </c>
    </row>
    <row r="28">
      <c r="A28" s="4" t="inlineStr">
        <is>
          <t>Proceeds from issuance of ordinary shares and warrants</t>
        </is>
      </c>
      <c r="B28" s="5" t="n">
        <v>25462</v>
      </c>
    </row>
    <row r="29">
      <c r="A29" s="4" t="inlineStr">
        <is>
          <t>Proceeds from at-the-market facility</t>
        </is>
      </c>
      <c r="B29" s="5" t="n">
        <v>11830</v>
      </c>
      <c r="C29" s="5" t="n">
        <v>154</v>
      </c>
    </row>
    <row r="30">
      <c r="A30" s="4" t="inlineStr">
        <is>
          <t>Repayments of long-term borrowings</t>
        </is>
      </c>
      <c r="C30" s="5" t="n">
        <v>-30000</v>
      </c>
    </row>
    <row r="31">
      <c r="A31" s="4" t="inlineStr">
        <is>
          <t>Equity transaction costs</t>
        </is>
      </c>
      <c r="B31" s="5" t="n">
        <v>-2362</v>
      </c>
      <c r="C31" s="5" t="n">
        <v>-373</v>
      </c>
    </row>
    <row r="32">
      <c r="A32" s="4" t="inlineStr">
        <is>
          <t>Net cash provided by financing activities</t>
        </is>
      </c>
      <c r="B32" s="5" t="n">
        <v>34930</v>
      </c>
      <c r="C32" s="5" t="n">
        <v>-30219</v>
      </c>
    </row>
    <row r="33">
      <c r="A33" s="4" t="inlineStr">
        <is>
          <t>Effects of exchange rate changes on the balance of cash held in foreign currencies</t>
        </is>
      </c>
      <c r="B33" s="5" t="n">
        <v>244</v>
      </c>
      <c r="C33" s="5" t="n">
        <v>-682</v>
      </c>
    </row>
    <row r="34">
      <c r="A34" s="4" t="inlineStr">
        <is>
          <t>Net increase/(decrease) in cash, cash equivalents and restricted cash</t>
        </is>
      </c>
      <c r="B34" s="5" t="n">
        <v>13428</v>
      </c>
      <c r="C34" s="5" t="n">
        <v>-59029</v>
      </c>
    </row>
    <row r="35">
      <c r="A35" s="4" t="inlineStr">
        <is>
          <t>Cash, cash equivalents, and restricted cash at beginning of period</t>
        </is>
      </c>
      <c r="B35" s="5" t="n">
        <v>41590</v>
      </c>
      <c r="C35" s="5" t="n">
        <v>86411</v>
      </c>
    </row>
    <row r="36">
      <c r="A36" s="4" t="inlineStr">
        <is>
          <t>Cash, cash equivalents and restricted cash at end of period</t>
        </is>
      </c>
      <c r="B36" s="5" t="n">
        <v>55018</v>
      </c>
      <c r="C36" s="5" t="n">
        <v>27382</v>
      </c>
    </row>
    <row r="37">
      <c r="A37" s="3" t="inlineStr">
        <is>
          <t>Supplemental disclosure of cash flow information:</t>
        </is>
      </c>
    </row>
    <row r="38">
      <c r="A38" s="4" t="inlineStr">
        <is>
          <t>Interest paid</t>
        </is>
      </c>
      <c r="B38" s="5" t="n">
        <v>122</v>
      </c>
      <c r="C38" s="5" t="n">
        <v>1022</v>
      </c>
    </row>
    <row r="39">
      <c r="A39" s="4" t="inlineStr">
        <is>
          <t>Equity transaction costs included in accounts payable and accrued expenses</t>
        </is>
      </c>
      <c r="B39" s="6" t="n">
        <v>728</v>
      </c>
      <c r="C39" s="5" t="n">
        <v>217</v>
      </c>
    </row>
    <row r="40">
      <c r="A40" s="4" t="inlineStr">
        <is>
          <t>Proceeds from at-the-market facility in accounts receivable, net and other receivables</t>
        </is>
      </c>
      <c r="C40" s="6" t="n">
        <v>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3 Months Ended</t>
        </is>
      </c>
    </row>
    <row r="2">
      <c r="B2" s="2" t="inlineStr">
        <is>
          <t>Mar. 31, 2021</t>
        </is>
      </c>
    </row>
    <row r="3">
      <c r="A3" s="3" t="inlineStr">
        <is>
          <t>Organization and Business Activities</t>
        </is>
      </c>
    </row>
    <row r="4">
      <c r="A4" s="4" t="inlineStr">
        <is>
          <t>Organization and Business Activities</t>
        </is>
      </c>
      <c r="B4" s="4" t="inlineStr">
        <is>
          <t>​ 1. Organization and Business Activities Nabriva Therapeutics plc, or Nabriva Ireland, together with its wholly owned and consolidated subsidiaries, Nabriva Therapeutics GmbH, or Nabriva Austria, Nabriva Therapeutics US, Inc., Zavante Therapeutics, Inc., and Nabriva Therapeutics Ireland DAC, collectively, Nabriva, or the Company, is a biopharmaceutical company engaged in the commercialization and development of novel anti-infective agents to treat serious infections. The Company’s headquarters are located at 25-28 North Wall Quay, Dublin, Ireland. Throughout these notes to the consolidated financial statements, unless the context requires otherwise, all references to “Nabriva,” “the Company” or similar terms refer to Nabriva Therapeutics plc, together with its consolidated subsidiaries. In September 2020, the Centers for Medicare &amp; Medicaid Services, or CMS, granted a new technology add-on payment, or NTAP, for XENLETA® (lefamulin) for injection, when administered in the hospital inpatient setting. Both the intravenous, or IV and oral formulations of XENLETA were granted Qualified Infectious Disease Product, or QIDP, and Fast Track designation by the U.S. Food and Drug Administration, or FDA. CONTEPO was granted an NTAP making it the first QIDP antibiotic to be granted conditional NTAP approval prior to receiving FDA approval. CONTEPO was granted QIDP and Fast Track Designation by the FDA for the treatment of complicated urinary tract infections, or cUTIs, including acute pyelonephritis. In July 2020, the Company announced that the European Commission, or EC, issued a legally binding decision for approval of the marketing authorization application for XENLETA™ (lefamulin) for the treatment of community-acquired pneumonia, or CAP, in adults following a review by the European Medicines Agency, or EMA. The EMA approval of XENLETA in CAP patients when it is considered inappropriate to use antibacterial agents that are commonly recommended for initial treatment or when these agents have failed paves the way for the launch of XENLETA across the European Economic Area, or EEA, and United Kingdom, or U.K. The EC approved XENLETA for all countries of the EEA and U.K. Nabriva intends to work with a commercial partner to make XENLETA available to patients in the EEA and U.K. In July 2020, the Company announced that Sunovion Pharmaceuticals Canada Inc., or Sunovion, received approval from Health Canada to market oral and IV formulations of XENLETA® (lefamulin) for the treatment of CAP in adults, with the Notice of Compliance from Health Canada dated July 10, 2020. Nabriva entered into a license and commercialization agreement in March 2019 with Sunovion Pharmaceuticals Canada Inc. for XENLETA in Canada. In July 2020, the Company announced that it entered into a Sales Promotion and Distribution Agreement, or the Distribution Agreement, with MSD International GmbH, or MSD, and Merck Sharp &amp; Dohme Corp., or Supplier, each a subsidiary of Merck &amp; Co. Under the Distribution Agreement, MSD appointed the Company as its sole and exclusive distributor of certain products containing tedizolid phosphate as the active ingredient previously marketed and sold by Supplier and MSD under the trademark SIVEXTRO® for injection, intravenous use and oral use in the United States and its territories. SIVEXTRO is an oxazolidinone-class antibacterial indicated in adults and patients 12 years of age and older for the treatment of acute bacterial skin and skin structure infections caused by certain susceptible Gram-positive microorganisms. Nabriva has also engaged Amplity Health, a leading pharmaceutical contract commercial organization, to provide community-based commercial and sales services for SIVEXTRO and XENLETA® in the United States. In June 2020 the Company announced that WE Pharma Ltd., or WEP Clinical, a specialist pharmaceutical services company, had signed an exclusive agreement with the Company to supply XENLETA® (lefamulin) on a named patient or expanded access basis in certain countries outside of the US, China and Canada. The Named Patient Program, or NPP, is designed to ensure that physicians, contingent on meeting the necessary eligibility criteria and receiving approval, can request IV or oral XENLETA on behalf of patients who live in certain countries where it is not yet available and have an unmet medical need. In September for XENLETA on August 19, 2019 for the treatment of adults with CABP. XENLETA is the first oral and IV treatment in the pleuromutilin class of antibiotics available for the systematic administration in humans. In July 2018, the Company acquired Zavante Therapeutics Inc., or Zavante, a biopharmaceutical company focused on developing CONTEPO (fosfomycin for injection), and entered into an Agreement and Plan of Merger, or the Merger Agreement. CONTEPO is potentially a first-in-class epoxide antibiotic for IV administration in the United States. The Company is developing CONTEPO IV for cUTI and may potentially develop XENLETA and CONTEPO for additional indications. In April 2019, the FDA issued a Complete Response Letter, or CRL, in connection with the Company’s NDA for CONTEPO for the treatment of cUTIs, including acute pyelonephritis, stating that it was unable to approve the application in its current form. The CRL requests that issues related to facility inspections and manufacturing deficiencies at Nabriva’s active pharmaceutical ingredient contract manufacturer be addressed prior to the FDA approving the NDA. The Company requested a “Type A” meeting with the FDA to discuss its findings and this meeting occurred in July 2019. As the FDA did not request any new clinical data and did not raise any other concerns with regard to the safety or efficacy of CONTEPO in the CRL, the purpose of the meeting was to discuss and gain clarity on the issues related to facility inspections and manufacturing deficiencies at one of Nabriva's contract manufacturers that were described in the CRL and other matters pertaining to the steps required for the resubmission of the NDA for CONTEPO. The Company resubmitted its NDA in December 2019 and the FDA acknowledged the resubmission in January 2020. In June 2020, the FDA issued a second CRL on the NDA for CONTEPO. Although the Company’s European contract manufacturing partners were prepared for regulatory authority inspections, the CRL cites observations at the Company’s manufacturing partners that could not be resolved due to FDA’s inability to conduct onsite inspections because of travel restrictions caused by the COVID-19 pandemic. In general, previously identified product quality and facility inspection related observations at the Company’s contract manufacturing partners are required to be satisfactorily resolved before the NDA may be approved. The FDA did not request any new clinical data and did not raise any other concerns with regard to the safety or efficacy of CONTEPO in the second CRL. The Company’s contract manufacturers continue to interact with FDA to discuss its plans for conducting inspections at their sites. On October 30, 2020, the Company participated in a Type A meeting with the FDA to obtain any new information related to the FDA’s pending conduct of inspections of foreign manufacturers during the COVID-19 pandemic that has negatively impacted a number of FDA product reviews, including the CONTEPO NDA. On April 14, 2021, the FDA issued industry guidance on remote interactive evaluations of drug manufacturing and bioresearch monitoring facilities during COVID-19 specifying that when it cannot perform a Pre-Approval Inspection, or PAI, or a Pre-License Inspection, or PLI, or when the FDA determines that it would be useful to supplement a planned inspection, the agency will consider using tools other than a physical inspection and select the most appropriate method to address the specific risks that justify the need for the PAI or PLI. On April 5, 2021, the FDA granted the Company’s request for an extension of the potential CONTEPO NDA resubmission until June 2022 and as a result, the Company is currently assessing the impact of the guidance and awaiting further clarity from the FDA before determining specific timing of the potential resubmission. CONTEPO has been granted Qualified Infectious Disease Product, or QIDP, and Fast Track designations by the FDA for the treatment of serious infections, including cUTI. However, the Company cannot predict when the CONTEPO NDA will be resubmitted or when CONTEPO would receive marketing approval, if at all. Liquidity Since its inception, the Company has incurred net losses and generated negative cash flows from its operations which has resulted in a significant accumulated deficit to date. The Company has financed its operations through the sale of equity securities, convertible and term debt financings and research and development support from governmental grants and proceeds from its licensing agreements. As of March 31, 2021, the Company had cash and cash equivalents, restricted cash and short-term investments of $55.0 million. The Company follows the provisions of Financial Accounting Standards Board, or FASB, Accounting Standards Codification, or ASC, Topic 205-40 , Presentation of Financial Statements Going Concern The Company expects to continue to invest in critical commercial and medical affairs activities, its commitments per the agreement with Merck &amp; Co., Inc., as well as investing in its supply chain for the commercialization of XENLETA, SIVEXTRO and the potential launch of CONTEPO. The Company expects to seek additional funding in future periods to support these activities. While the Company has raised capital in the past, the ability to raise capital in future periods is not considered probable, as defined under the accounting standards. As such, under the requirements of ASC 205-40, management may not consider the potential for future capital raises in their assessment of the Company’s ability to meet its obligations for the next twelve months. ​ In April 2020, the Company announced a restructuring of its hospital-based commercial sales force and transition to a community-based sales effort. The restructuring has reduced costs to align with the capabilities of the Company’s sales effort with its strategic re-focus on making sales of XENLETA to community health care professionals. The termination of the sales force was timed, in part, to coincide with operational changes that have been implemented by the Company in response to the outbreak of the novel coronavirus, SARS-CoV-2, causing the disease referred to as “COVID-19”. In response to the COVID-19 pandemic, the Company closed its administrative offices and shifted to a remote working business model. The Company implemented a work-from-home policy for all of its employees. The commercial and medical organizations suspended in-person interactions with physicians and customers and were restricted to conducting educational and promotional activities virtually. The Company has secured a new virtual and in-person sales effort with community-based expertise with Amplity Health, which is a Contract Sales Organization, to replace its hospital-based sale force. In September 2020, the Company began a small and focused sales effort for SIVEXTRO and XENLETA, by utilizing 15 sales representatives. The Company expanded this effort to 60 sales representatives in November 2020 and the Company may expand it further in 2021 . The Company’s expenses will increase if it suffers any regulatory delays or is required to conduct additional clinical trials to satisfy regulatory requirements. The Company has incurred and expects to continue to incur significant commercialization expenses related to its commitments per the agreement with Merck &amp; Co., Inc., product sales, marketing, distribution and manufacturing for XENLETA, SIVEXTRO and CONTEPO, if approved. It is also uncertain when, if ever, the Company will generate sufficient revenues from product sales to achieve profitability. As a result, based on the Company’s available cash resources, the minimum cash required under the Loan and Security Agreement (the “Loan Agreement”) with Hercules Capital, Inc., and in accordance with the requirements of ASC 205-40, management has concluded that substantial doubt exists about the Company’s ability to continue as a going concern for one year from the date these consolidated financial statements are issued. A failure to raise the additional funding or to effectively implement cost reductions could harm the Company’s business, results of operations and future prospects. If the Company is not able to secure adequate additional funding in future periods, the Company may make additional reductions in certain expenditures. This may include liquidating assets and suspending or curtailing planned programs. The Company may also have to delay, reduce the scope of, suspend or eliminate one or more research and development programs or its commercialization efforts. Based on its current operating plans, the Company expects that its existing cash, cash equivalents, restricted cash and short-term investments as of the date of this Quarterly Report on Form 10-Q will be sufficient to enable the Company to fund its operating expenses, debt service obligations and capital expenditure requirements into the fourth quarter of 2021. The Company has based this estimate on assumptions that may prove to be wrong, and the Company could use its capital resources sooner than expected. This estimate assumes, among other things, that the Company does not obtain any additional funding through grants and clinical trial support, collaboration agreements or equity or debt financings. This estimate also assumes that the Company remains in compliance with the covenants and no event of default occurs under the Loan Agreement. The consolidated financial statements have been prepared assuming the Company will continue as a going concern, which contemplates the continuity of operations, the realization of assets and the satisfaction of liabilities and commitments in the normal course of business. In June 2019, the Company entered into an Open Market Sale Agreement SM Company’s shelf Registration Statement on Form S-3 (File No. 333-219567), which became effective on August 10, 2017 and filed a new prospectus supplement with the Securities and Exchange Commission in connection with the Offering under the Company’s shelf Registration Statement on Form S-3 (File No. 333-223739), which became effective on April 27, 2018. As of March 31, 2021, the Company has issued and sold an aggregate of 5,925,699 ordinary shares pursuant to the Jefferies ATM Agreement and received gross proceeds of $33.7 million and net proceeds of $31.9 million, after deducting commissions to Jefferies and other offering expenses. From April 1, 2021 and through the date of this filing, the Company has not sold any shares under the Jefferies ATM Agreement. On May 6, 2021, the Company entered into an Open Market Sale Agreement SM In March 2021, the Company entered into a securities purchase agreement with certain institutional investors pursuant to which the Company agreed to issue and sell in a registered direct offering (1) an aggregate of 9,761,010 ordinary shares, $0.01 nominal value per share, and accompanying warrants to purchase up to an aggregate of 4,880,505 ordinary shares and (2) pre-funded warrants to purchase up to an aggregate of 600,000 ordinary shares and accompanying ordinary share warrants to purchase up to an aggregate of 300,000 ordinary shares. Each share was issued and sold together with an accompanying ordinary share warrant at a combined price of $2.4525 , and each pre-funded warrant was issued and sold together with an accompanying ordinary share warrant at a combined price of $2.4425 . The proceeds to us from the offering were $25.4 million gross and $23.4 million net after deducting the placement agent’s fees and other estimated offering expenses. Each pre-funded warrant had an exercise price per ordinary share equal to $0.01 and each pre-funded warrant was exercised in full on the issuance date. Each ordinary share warrant has an exercise price per ordinary share equal to $2.39 , was exercisable on the date of issuance and will expire on the five-year anniversary of the date of issu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Preparation The unaudited consolidated financial statements have been prepared in accordance with generally accepted accounting principles in the United States of America, or US GAAP for interim financial information, and US Securities and Exchange Commission, or SEC, regulations for quarterly reporting. The unaudited consolidated financial statements include the accounts of Nabriva Therapeutics plc and its wholly-owned subsidiaries. All intercompany accounts and transactions have been eliminated in consolidation. The accompanying consolidated financial information as of March 31, 2021 and for the three months ended March 31, 2020 and 2021 are unaudited. The December 31, 2020 balance sheet was derived from audited consolidated financial statements but does not include all disclosures required by US GAAP. The interim unaudit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March 31, 2021 and results of operations for the three months ended March 31, 2020 and 2021. The financial data and other information disclosed in these notes related to the three months ended March 31, 2020 and 2021 are not necessarily indicative of the results to be expected for the year ending December 31, 2021, any other interim periods or any future year or period. These unaudited consolidated financial statements should be read in conjunction with the audited consolidated financial statements and the notes thereto for the year ended December 31, 2020 contained in the Company’s Annual Report on Form 10-K, as filed with the SEC on March 11, 2021. The Company’s significant accounting policies are described in Note 2 of the notes to the consolidated financial statements included in the Company’s Annual Report on Form 10-K for the fiscal year ended December 31, 2020. Since the date of those financial statements, there have been no changes to the Company’s significant accounting policies. Recent Accounting Pronouncements From time to time, new accounting pronouncements are issued by the FASB or other standard setting bodies that the Company adopts as of the specified effective date. The Company has not adopted any new accounting pronouncements for the three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1</t>
        </is>
      </c>
    </row>
    <row r="3">
      <c r="A3" s="3" t="inlineStr">
        <is>
          <t>Inventory</t>
        </is>
      </c>
    </row>
    <row r="4">
      <c r="A4" s="4" t="inlineStr">
        <is>
          <t>Inventory</t>
        </is>
      </c>
      <c r="B4" s="4" t="inlineStr">
        <is>
          <t>3. Inventory Inventory is stated at the lower of cost or net realizable value. Inventory is valued on a first-in, first-out basis and consists primarily of material costs, third-party manufacturing costs, and related transportation costs along the Company's supply chain. The Company capitalizes inventory upon regulatory approval when, based on management’s judgment, future commercialization is considered probable and the future economic benefit is expected to be realized; otherwise, such costs are recorded as research and development expense. Costs of drug product to be consumed in any current or future clinical trials will continue to be recognized as research and development expense and costs of sample inventory is recorded as selling, general and administrative expense. The Company reviews inventories for realization on a quarterly basis and would record provisions for estimated excess, slow-moving and obsolete inventory, as well as inventory with a carrying value in excess of net realizable value when necessary. As of March 31, 2021, the Company has a $0.7 million non-cash reserve for excess and obsolete inventory due to the uncertainty of commercial activities underlying XENLETA product sales. Inventory reported at December 31, 2020 and March 31, 2021 consisted of the following: ​ ​ ​ ​ ​ ​ ​ ​ As of ​ ​ As of ​ December 31, ​ ​ March 31, (in thousands) ​ 2020 ​ ​ 2021 Raw materials $ 952 ​ $ 1,362 Work in process 4,608 ​ 7,358 Finished goods 263 ​ 254 Total Inventory $ 5,823 ​ $ 8,9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17:58Z</dcterms:created>
  <dcterms:modified xmlns:dcterms="http://purl.org/dc/terms/" xmlns:xsi="http://www.w3.org/2001/XMLSchema-instance" xsi:type="dcterms:W3CDTF">2021-05-06T16:17:58Z</dcterms:modified>
</cp:coreProperties>
</file>